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Leasehold Improvemen"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pplemental Disclosures of Ca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Valuation Reserv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Income per Share (Tables)"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Equipment, Leasehold Improvem_2" sheetId="30" state="visible" r:id="rId30"/>
    <sheet xmlns:r="http://schemas.openxmlformats.org/officeDocument/2006/relationships" name="Goodwill and Other Intangible_2" sheetId="31" state="visible" r:id="rId31"/>
    <sheet xmlns:r="http://schemas.openxmlformats.org/officeDocument/2006/relationships" name="Debt Obligations (Tables)" sheetId="32" state="visible" r:id="rId32"/>
    <sheet xmlns:r="http://schemas.openxmlformats.org/officeDocument/2006/relationships" name="Stockholders' Equity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upplemental Disclosures of C_2" sheetId="36" state="visible" r:id="rId36"/>
    <sheet xmlns:r="http://schemas.openxmlformats.org/officeDocument/2006/relationships" name="Valuation Reserves (Tables)" sheetId="37" state="visible" r:id="rId37"/>
    <sheet xmlns:r="http://schemas.openxmlformats.org/officeDocument/2006/relationships" name="Quarterly Results (unaudited) (" sheetId="38" state="visible" r:id="rId38"/>
    <sheet xmlns:r="http://schemas.openxmlformats.org/officeDocument/2006/relationships" name="Operations and Basis of Prese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Net Income per Share - Schedule" sheetId="42" state="visible" r:id="rId42"/>
    <sheet xmlns:r="http://schemas.openxmlformats.org/officeDocument/2006/relationships" name="Net Income per Share - Schedu_2" sheetId="43" state="visible" r:id="rId43"/>
    <sheet xmlns:r="http://schemas.openxmlformats.org/officeDocument/2006/relationships" name="Net Income per Share - Schedu_3" sheetId="44" state="visible" r:id="rId44"/>
    <sheet xmlns:r="http://schemas.openxmlformats.org/officeDocument/2006/relationships" name="Fair Value Measurements - Summa" sheetId="45" state="visible" r:id="rId45"/>
    <sheet xmlns:r="http://schemas.openxmlformats.org/officeDocument/2006/relationships" name="Fair Value Measurements - Narra" sheetId="46" state="visible" r:id="rId46"/>
    <sheet xmlns:r="http://schemas.openxmlformats.org/officeDocument/2006/relationships" name="Fair Value Measurements - Sum_2" sheetId="47" state="visible" r:id="rId47"/>
    <sheet xmlns:r="http://schemas.openxmlformats.org/officeDocument/2006/relationships" name="Acquisitions  - Narrative (Deta" sheetId="48" state="visible" r:id="rId48"/>
    <sheet xmlns:r="http://schemas.openxmlformats.org/officeDocument/2006/relationships" name="Acquisitions  - Summary of Cash" sheetId="49" state="visible" r:id="rId49"/>
    <sheet xmlns:r="http://schemas.openxmlformats.org/officeDocument/2006/relationships" name="Inventories - Narrative (Detail" sheetId="50" state="visible" r:id="rId50"/>
    <sheet xmlns:r="http://schemas.openxmlformats.org/officeDocument/2006/relationships" name="Equipment, Leasehold Improvem_3" sheetId="51" state="visible" r:id="rId51"/>
    <sheet xmlns:r="http://schemas.openxmlformats.org/officeDocument/2006/relationships" name="Equipment, Leasehold Improvem_4" sheetId="52" state="visible" r:id="rId52"/>
    <sheet xmlns:r="http://schemas.openxmlformats.org/officeDocument/2006/relationships" name="Equipment, Leasehold Improvem_5"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Debt Obligations - Schedule of " sheetId="58" state="visible" r:id="rId58"/>
    <sheet xmlns:r="http://schemas.openxmlformats.org/officeDocument/2006/relationships" name="Debt Obligations - Schedule o_2" sheetId="59" state="visible" r:id="rId59"/>
    <sheet xmlns:r="http://schemas.openxmlformats.org/officeDocument/2006/relationships" name="Debt Obligations - Senior Secur" sheetId="60" state="visible" r:id="rId60"/>
    <sheet xmlns:r="http://schemas.openxmlformats.org/officeDocument/2006/relationships" name="Debt Obligations - Asset-Based " sheetId="61" state="visible" r:id="rId61"/>
    <sheet xmlns:r="http://schemas.openxmlformats.org/officeDocument/2006/relationships" name="Debt Obligations - Convertible " sheetId="62" state="visible" r:id="rId62"/>
    <sheet xmlns:r="http://schemas.openxmlformats.org/officeDocument/2006/relationships" name="Debt Obligations - Convertibl_2" sheetId="63" state="visible" r:id="rId63"/>
    <sheet xmlns:r="http://schemas.openxmlformats.org/officeDocument/2006/relationships" name="Stockholders' Equity - Narrativ" sheetId="64" state="visible" r:id="rId64"/>
    <sheet xmlns:r="http://schemas.openxmlformats.org/officeDocument/2006/relationships" name="Stockholders' Equity - Schedule" sheetId="65" state="visible" r:id="rId65"/>
    <sheet xmlns:r="http://schemas.openxmlformats.org/officeDocument/2006/relationships" name="Stockholders' Equity - Summary " sheetId="66" state="visible" r:id="rId66"/>
    <sheet xmlns:r="http://schemas.openxmlformats.org/officeDocument/2006/relationships" name="Leases - Components of Lease Ex" sheetId="67" state="visible" r:id="rId67"/>
    <sheet xmlns:r="http://schemas.openxmlformats.org/officeDocument/2006/relationships" name="Leases - Maturities of Lease Li" sheetId="68" state="visible" r:id="rId68"/>
    <sheet xmlns:r="http://schemas.openxmlformats.org/officeDocument/2006/relationships" name="Leases - Supplemental Balance S" sheetId="69" state="visible" r:id="rId69"/>
    <sheet xmlns:r="http://schemas.openxmlformats.org/officeDocument/2006/relationships" name="Leases - Additional Information" sheetId="70" state="visible" r:id="rId70"/>
    <sheet xmlns:r="http://schemas.openxmlformats.org/officeDocument/2006/relationships" name="Income Taxes - Schedule of prov" sheetId="71" state="visible" r:id="rId71"/>
    <sheet xmlns:r="http://schemas.openxmlformats.org/officeDocument/2006/relationships" name="Income Taxes - Schedule of inco"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Supplemental Disclosures of C_3" sheetId="75" state="visible" r:id="rId75"/>
    <sheet xmlns:r="http://schemas.openxmlformats.org/officeDocument/2006/relationships" name="Employee Benefit Plans (Details" sheetId="76" state="visible" r:id="rId76"/>
    <sheet xmlns:r="http://schemas.openxmlformats.org/officeDocument/2006/relationships" name="Related Parties (Details)" sheetId="77" state="visible" r:id="rId77"/>
    <sheet xmlns:r="http://schemas.openxmlformats.org/officeDocument/2006/relationships" name="Commitments and Contingencies -" sheetId="78" state="visible" r:id="rId78"/>
    <sheet xmlns:r="http://schemas.openxmlformats.org/officeDocument/2006/relationships" name="Valuation Reserves (Details)" sheetId="79" state="visible" r:id="rId79"/>
    <sheet xmlns:r="http://schemas.openxmlformats.org/officeDocument/2006/relationships" name="Quarterly Results (unaudited)_2" sheetId="80" state="visible" r:id="rId80"/>
    <sheet xmlns:r="http://schemas.openxmlformats.org/officeDocument/2006/relationships" name="Subsequent Events (Details)" sheetId="81" state="visible" r:id="rId81"/>
    <sheet xmlns:r="http://schemas.openxmlformats.org/officeDocument/2006/relationships" name="Uncategorized Items - chef-10xk" sheetId="82" state="visible" r:id="rId82"/>
  </sheets>
  <definedNames/>
  <calcPr calcId="124519" fullCalcOnLoad="1"/>
</workbook>
</file>

<file path=xl/sharedStrings.xml><?xml version="1.0" encoding="utf-8"?>
<sst xmlns="http://schemas.openxmlformats.org/spreadsheetml/2006/main" uniqueCount="854">
  <si>
    <t>Cover Page - USD ($)</t>
  </si>
  <si>
    <t>12 Months Ended</t>
  </si>
  <si>
    <t>Dec. 27, 2019</t>
  </si>
  <si>
    <t>Feb. 21, 2020</t>
  </si>
  <si>
    <t>Jun. 28, 2019</t>
  </si>
  <si>
    <t>Cover page.</t>
  </si>
  <si>
    <t>Document Type</t>
  </si>
  <si>
    <t>10-K</t>
  </si>
  <si>
    <t>Document Annual Report</t>
  </si>
  <si>
    <t>true</t>
  </si>
  <si>
    <t>Document Period End Date</t>
  </si>
  <si>
    <t>Dec. 27,
		2019</t>
  </si>
  <si>
    <t>Document Transition Report</t>
  </si>
  <si>
    <t>false</t>
  </si>
  <si>
    <t>Entity File Number</t>
  </si>
  <si>
    <t>001-35249</t>
  </si>
  <si>
    <t>Entity Registrant Name</t>
  </si>
  <si>
    <t>THE CHEFS’ WAREHOUSE, INC.</t>
  </si>
  <si>
    <t>Entity Incorporation, State or Country Code</t>
  </si>
  <si>
    <t>DE</t>
  </si>
  <si>
    <t>Entity Tax Identification Number</t>
  </si>
  <si>
    <t>20-3031526</t>
  </si>
  <si>
    <t>Entity Address, Address Line One</t>
  </si>
  <si>
    <t>100 East Ridge Road</t>
  </si>
  <si>
    <t>Entity Address, City or Town</t>
  </si>
  <si>
    <t>Ridgefield</t>
  </si>
  <si>
    <t>Entity Address, State or Province</t>
  </si>
  <si>
    <t>CT</t>
  </si>
  <si>
    <t>Entity Address, Postal Zip Code</t>
  </si>
  <si>
    <t>06877</t>
  </si>
  <si>
    <t>City Area Code</t>
  </si>
  <si>
    <t>203</t>
  </si>
  <si>
    <t>Local Phone Number</t>
  </si>
  <si>
    <t>894-1345</t>
  </si>
  <si>
    <t>Title of 12(b) Security</t>
  </si>
  <si>
    <t>Common Stock, par value $0.01</t>
  </si>
  <si>
    <t>Trading Symbol</t>
  </si>
  <si>
    <t>CHEF</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 Parts Into Which Incorporated Proxy Statement for the Annual Meeting of Stockholders Part III</t>
  </si>
  <si>
    <t>Entity Central Index Key</t>
  </si>
  <si>
    <t>0001517175</t>
  </si>
  <si>
    <t>Current Fiscal Year End Date</t>
  </si>
  <si>
    <t>--12-27</t>
  </si>
  <si>
    <t>Amendment Flag</t>
  </si>
  <si>
    <t>Document Fiscal Period Focus</t>
  </si>
  <si>
    <t>FY</t>
  </si>
  <si>
    <t>Document Fiscal Year Focus</t>
  </si>
  <si>
    <t>2019</t>
  </si>
  <si>
    <t>CONSOLIDATED BALANCE SHEETS - USD ($) $ in Thousands</t>
  </si>
  <si>
    <t>Dec. 28, 2018</t>
  </si>
  <si>
    <t>Current assets:</t>
  </si>
  <si>
    <t>Cash and cash equivalents</t>
  </si>
  <si>
    <t>Accounts receivable, net of allowance of $8,846 in 2019 and $7,460 in 2018</t>
  </si>
  <si>
    <t>Inventories, net</t>
  </si>
  <si>
    <t>Prepaid expenses and other current assets</t>
  </si>
  <si>
    <t>Total current assets</t>
  </si>
  <si>
    <t>Equipment, leasehold improvements and software, net</t>
  </si>
  <si>
    <t>Operating lease right-of-use assets</t>
  </si>
  <si>
    <t>Goodwill</t>
  </si>
  <si>
    <t>Intangible assets, net</t>
  </si>
  <si>
    <t>Other assets</t>
  </si>
  <si>
    <t>Total assets</t>
  </si>
  <si>
    <t>Current liabilities:</t>
  </si>
  <si>
    <t>Accounts payable</t>
  </si>
  <si>
    <t>Accrued liabilities</t>
  </si>
  <si>
    <t>Short-term operating lease liabilities</t>
  </si>
  <si>
    <t>Accrued compensation</t>
  </si>
  <si>
    <t>Current portion of long-term debt</t>
  </si>
  <si>
    <t>Total current liabilities</t>
  </si>
  <si>
    <t>Long-term debt, net of current portion</t>
  </si>
  <si>
    <t>Operating lease liabilities</t>
  </si>
  <si>
    <t>Deferred taxes, net</t>
  </si>
  <si>
    <t>Other liabilities and deferred credits</t>
  </si>
  <si>
    <t>Total liabilities</t>
  </si>
  <si>
    <t>Commitments and contingencies</t>
  </si>
  <si>
    <t xml:space="preserve"> </t>
  </si>
  <si>
    <t>Stockholders’ equity:</t>
  </si>
  <si>
    <t>Preferred Stock - $0.01 par value, 5,000,000 shares authorized, no shares issued and outstanding at December 27, 2019 and December 28, 2018</t>
  </si>
  <si>
    <t>Common Stock, - $0.01 par value, 100,000,000 shares authorized, 30,341,941 and 29,968,483 shares issued and outstanding at December 27, 2019 and December 28, 2018, respectively</t>
  </si>
  <si>
    <t>Additional paid 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 USD ($) $ in Thousands</t>
  </si>
  <si>
    <t>Dec. 29, 2017</t>
  </si>
  <si>
    <t>Income Statement [Abstract]</t>
  </si>
  <si>
    <t>Net sales</t>
  </si>
  <si>
    <t>Cost of sales</t>
  </si>
  <si>
    <t>Gross profit</t>
  </si>
  <si>
    <t>Operating expenses</t>
  </si>
  <si>
    <t>Operating income</t>
  </si>
  <si>
    <t>Interest expense</t>
  </si>
  <si>
    <t>Loss on asset disposal</t>
  </si>
  <si>
    <t>Income before income taxes</t>
  </si>
  <si>
    <t>Provision for income taxes</t>
  </si>
  <si>
    <t>Net income</t>
  </si>
  <si>
    <t>Other comprehensive income (loss):</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SOLIDATED STATEMENTS OF CHANGES IN STOCKHOLDERS' EQUITY - USD ($) $ in Thousands</t>
  </si>
  <si>
    <t>Total</t>
  </si>
  <si>
    <t>Common Stock</t>
  </si>
  <si>
    <t>Additional Paid in Capital</t>
  </si>
  <si>
    <t>Accumulated Other Comprehensive Loss</t>
  </si>
  <si>
    <t>Retained Earnings</t>
  </si>
  <si>
    <t>Balance, beginning (in shares) at Dec. 30, 2016</t>
  </si>
  <si>
    <t>Balance, beginning at Dec. 30, 2016</t>
  </si>
  <si>
    <t>Increase (Decrease) in Stockholders' Equity [Roll Forward]</t>
  </si>
  <si>
    <t>Stock compensation (in shares)</t>
  </si>
  <si>
    <t>Stock compensation</t>
  </si>
  <si>
    <t>Public offering of common stock (in shares)</t>
  </si>
  <si>
    <t>Public offering of common stock</t>
  </si>
  <si>
    <t>Shares issued for Fells Point acquisition (in shares)</t>
  </si>
  <si>
    <t>Shares issued for Fells Point acquisition</t>
  </si>
  <si>
    <t>Cumulative translation adjustment</t>
  </si>
  <si>
    <t>Shares surrendered to pay withholding taxes (in shares)</t>
  </si>
  <si>
    <t>Shares surrendered to pay withholding taxes</t>
  </si>
  <si>
    <t>Balance, ending (in shares) at Dec. 29, 2017</t>
  </si>
  <si>
    <t>Balance, ending at Dec. 29, 2017</t>
  </si>
  <si>
    <t>Option exercises (in shares)</t>
  </si>
  <si>
    <t>Conversion of subordinated notes (in shares)</t>
  </si>
  <si>
    <t>Conversion of subordinated notes</t>
  </si>
  <si>
    <t>Balance, ending (in shares) at Dec. 28, 2018</t>
  </si>
  <si>
    <t>Balance, ending at Dec. 28, 2018</t>
  </si>
  <si>
    <t>Option exercises</t>
  </si>
  <si>
    <t>Balance, ending (in shares) at Dec. 27, 2019</t>
  </si>
  <si>
    <t>Balance, ending at Dec. 27, 2019</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Provision for allowance for doubtful accounts</t>
  </si>
  <si>
    <t>Non-cash operating lease expense</t>
  </si>
  <si>
    <t>Deferred taxes</t>
  </si>
  <si>
    <t>Amortization of deferred financing fees</t>
  </si>
  <si>
    <t>Change in fair value of contingent earn-out liabilities</t>
  </si>
  <si>
    <t>Changes in assets and liabilities, net of acquisitions:</t>
  </si>
  <si>
    <t>Accounts receivable</t>
  </si>
  <si>
    <t>Inventories</t>
  </si>
  <si>
    <t>Accounts payable, accrued liabilities and accrued compensation</t>
  </si>
  <si>
    <t>Other assets and liabilities</t>
  </si>
  <si>
    <t>Net cash provided by operating activities</t>
  </si>
  <si>
    <t>Cash flows from investing activities:</t>
  </si>
  <si>
    <t>Capital expenditures</t>
  </si>
  <si>
    <t>Cash paid for acquisitions, net of cash received</t>
  </si>
  <si>
    <t>Proceeds from asset disposals</t>
  </si>
  <si>
    <t>Net cash used in investing activities</t>
  </si>
  <si>
    <t>Cash flows from financing activities:</t>
  </si>
  <si>
    <t>Payment of debt, finance lease and other financing obligations</t>
  </si>
  <si>
    <t>Proceeds from the issuance of common stock, net of issuance costs</t>
  </si>
  <si>
    <t>Proceeds from debt issuance</t>
  </si>
  <si>
    <t>Payment of deferred financing fees</t>
  </si>
  <si>
    <t>Proceeds from exercise of stock options</t>
  </si>
  <si>
    <t>Surrender of shares to pay withholding taxes</t>
  </si>
  <si>
    <t>Cash paid for contingent earn-out liability</t>
  </si>
  <si>
    <t>Borrowings under asset based loan facility</t>
  </si>
  <si>
    <t>Payments under asset based loan facility</t>
  </si>
  <si>
    <t>Net cash provided by (used in ) financing activities</t>
  </si>
  <si>
    <t>Effect of foreign currency on cash and cash equivalents</t>
  </si>
  <si>
    <t>Net change in cash and cash equivalents</t>
  </si>
  <si>
    <t>Cash and cash equivalents at beginning of year</t>
  </si>
  <si>
    <t>Cash and cash equivalents at end of year</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mpany’s business consists of three operating segments: East Coast, Midwest and West Coast that aggregate into one reportable segment, food product distribution, which is concentrated in the United States. The Company’s customer base consists primarily of menu-driven independent restaurants, fine dining establishments, country clubs, hotels, caterers, culinary schools, bakeries, patisseries, chocolateries, cruise lines, casinos and specialty food stores. Consolidation The consolidated financial statements include all the accounts of the Company and its direct and indirect wholly-owned subsidiaries. All significant intercompany accounts and transactions have been eliminated. Guidance Adopted in Fiscal 2019 Leases: In February 2016, the Financial Accounting Standard Board (“FASB”) issued guidance (“ASC 842”) to increase the transparency and comparability among organizations by recognizing right-of-use assets (“ROU assets”) and lease liabilities on the balance sheet and disclosing key information about leasing arrangements. The Company adopted ASC 842 on December 29, 2018, using an optional transition method that allows entities to initially apply the new lease standard at the adoption date. Under this approach, comparative periods are not restated. The Company adopted a package of practical expedients that allowed the Company to: • apply hindsight in determining the lease term of its leases; • not reassess whether any expired or existing contracts are or contain leases; • not reassess the lease classification of any expired or existing leases; and • not reassess initial direct costs for any existing leases. The use of hindsight in assessing lease term resulted in a $2,027 cumulative effect adjustment, net of tax, to opening retained earnings. Adoption had a material impact on the Company’s consolidated balance sheet as a result of recognizing ROU assets and lease liabilities for its operating leases of $118,031 and $126,309 , respectively, but it did not materially impact the Company’s consolidated statements of operations or debt covenants. There has been no significant change to the accounting for finance leases.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Company elected to not reclassify such amounts to retained earnings. The Company releases disproportionate tax effects from accumulated other comprehensive income as individual items are liquidated. The Company adopted this guidance on December 29, 2018 and adoption did not have a material impact on the Company’s consolidated financial statements. Implementation Costs Incurred in a Cloud Computing Arrangement Service Contract: In August 2018, the FASB issued guidance that aligns the requirements for capitalizing implementation costs incurred in a cloud computing arrangement service contract with the requirements for capitalizing implementation costs incurred to obtain or develop internal-use software. The Company adopted this guidance prospectively on December 29, 2018 and adoption did not have a material impact on the Company’s consolidated financial statements. Guidance Not Yet Adopted Measurement of Credit Losses on Financial Instruments: In June 2016 and as further amended in November 2018,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Company adopted this guidance on December 28, 2019 and adoption did not have a material impact on its consolidated financial statements. Simplifying the Accounting for Income Taxes: In December 2019, the FASB issued guidance that eliminates certain exceptions related to the approach for intraperiod tax allocations, the methodology for calculating income taxes in an interim period and other simplifications and clarifications. The guidance is effect for fiscal years beginning after December 15, 2020. Early adoption is permitted. The Company expects to adopt this guidance when effective and is evaluating the impact of adoption on its consolidated financial statements.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si>
  <si>
    <t>Summary of Significant Accounting Policies</t>
  </si>
  <si>
    <t>Accounting Policies [Abstract]</t>
  </si>
  <si>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December 27, 2019 December 28, 2018 December 29, 2017 Center-of-the-Plate $ 711,979 44.7 % $ 629,038 43.5 % $ 580,025 44.6 % Dry Goods 278,930 17.5 % 253,176 17.5 % 224,323 17.2 % Pastry 221,041 13.9 % 199,990 13.8 % 176,672 13.6 % Cheeses and Charcuterie 158,834 10.0 % 151,640 10.5 % 133,024 10.2 % Dairy and Eggs 110,740 7.0 % 106,768 7.4 % 90,613 7.0 % Oils and Vinegars 80,156 5.0 % 76,313 5.3 % 71,962 5.5 % Kitchen Supplies 30,154 1.9 % 27,684 2.0 % 24,901 1.9 % Total $ 1,591,834 100 % $ 1,444,609 100 % $ 1,301,520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1,345 and $1,496 as of December 27, 2019 and December 28, 2018 ,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314 and $303 as of December 27, 2019 and December 28, 2018 , respectively. Refund liabilities are reflected as accrued liabilities on the Company’s consolidated balance sheets. The Company recognized a corresponding asset of $194 and $191 as of December 27, 2019 and December 28, 2018 , respectively, for its right to recover products from customers on settling its refund liabilities. This asset is reflected as inventories, net on the Company’s consolidated balance sheets. Contract Costs Sales commissions are expensed when incurred because the amortization period is one year or less. These costs are presented within operating expenses on the Company’s consolidated statements of operations. Cost of Sales The Company records cost of sales based upon the net purchase price paid for a product, including applicable freight charges incurred to deliver the product to the Company’s warehouse. Operating Expenses Operating expenses include the costs of facilities, product shipping and handling costs, warehousing costs, protein processing costs, selling and general administrative activities. Shipping and handling costs included in operating expenses were $85,620 , $79,143 and $70,108 for fiscal 2019 , 2018 and 2017 , respectively. Protein processing costs included in operating expenses were $17,530 , $15,907 and $13,058 for fiscal 2019 , 2018 and 2017 , respectively.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 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adjusts inventory balances for excess and obsolete inventories to approximate their net realizable value. Vendor Rebates and Other Promotional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For the years ended December 27, 2019 , December 28, 2018 and December 29, 2017 , the recorded purchase incentives totaled approximately $21,769 , $19,731 and $17,265 , respectively. 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erie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Equipment and Leasehold Improvements Equipment and leasehold improvements are recorded at cost and are depreciated on a straight-line basis over the shorter of the estimated useful life of the asset or the lease term. Leases 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operating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15,203 at December 27, 2019 and $12,469 at December 28, 2018 . Impairment of Long-Lived Assets Long-lived assets, other than goodwill,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Company has no t recorded any impairment of long-lived assets in fiscal 2019 , 2018 or 2017 . Convertible Debt 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Debt Issuance Costs Certain up-front costs associated with the Company’s asset based loan facility are capitalized and included in other non-current assets in the Company’s consolidated balance sheets. The Company had $1,363 and $1,765 of such unamortized costs as of December 27, 2019 and December 28, 2018 , respectively. Costs associated with the issuance of other debt instruments are capitalized and presented as a direct deduction from the carrying amount of the underlying debt liability. The Company had $9,207 and $5,893 of such unamortized costs as of December 27, 2019 and December 28, 2018 , respectively. These costs are amortized over the terms of the related debt instruments by the effective interest rate method. Amortization of debt issuance costs was $2,168 for the fiscal year ended December 27, 2019 , $3,155 for the fiscal year ended December 28, 2018 , inclusive of a $1,081 write-off of unamortized deferred financing fees as a result of the Company’s debt repricing (more fully described in Note 9 “Debt Obligations”) and $2,084 for the fiscal year ended December 29, 2017 . Business Combinations 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perating expenses in the Company’s consolidated results of operations. Results of operations are included in the Company’s financial statements from the date of acquisition.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9 , 2018 or 2017 , indicating that the carrying value of our finite-lived intangible assets are not recoverable. Goodwill Goodwill is the excess of the acquisition cost of businesses over the fair value of identifiable net assets acquired in accordance with ASC 350, “Intangibles-Goodwill and Other.” The Company’s business consists of three operating segments: East Coast, Midwest and West Coast and these operating segments represent 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For the fiscal year ended December 27, 2019 ,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 For the fiscal year ended December 28, 2018 , the Company tested goodwill for impairment using a quantitative analysis. The Company estimated the fair value of its reporting units using an income approach and determined the fair value of its reporting units substantially exceeded their respective carry values. The Company’s income approach incorporates the use of a discounted cash flow methodology that involves many management assumptions that are based upon future growth projections. Assumptions include estimates of future revenue based upon budget projections and growth rates which take into account estimated inflation rates. The Company develops estimates of future levels of gross and operating profits and projected capital expenditures. This methodology includes the use of estimated discount rates based upon industry and competitor analysis as well as other factors. The Company also performed a reconciliation of its market capitalization and the estimate of the aggregate fair value of its reporting units, including consideration of a control premium. There have been no events or changes in circumstances during fiscal 2019 , 2018 or 2017 , indicating that goodwill may be impaired. Employee Benefit Programs The Company sponsors a defined contribution plan covering substantially all full-time employees (the “401(k) Plan”). The Company recognized expense related to the 401(k) Plan totaling $1,268 , $1,097 and $1,172 , respectively, for fiscal 2019 , 2018 and 2017 .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The Company follows certain provisions of ASC 740, “Income Taxes”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 Stock-Based Compensation The Company measures stock-based compensation at the grant date based on the fair value of the award. Restricted stock awards (“RSAs”) and performance share units are valued based on the fair value of the stock on the grant date. The related compensation expense is recognized over the service period on a straight-line basis and reduced by forfeitures when they occur. Compensation expense on performance share units reflects the estimated probable outcome at the end of the performance period. The fair value of stock options and RSAs with market conditions is determined based on a Monte Carlo simulation in order to simulate a range of possible future stock prices for the Company’s common stock. For awards subject to graded vesting, the Company ensures that the compensation expense recognized is at least equal to the vested portion of the award. Self-Insurance Reserves The Company maintains a self-insured group medical program. The program contains individual stop loss thresholds of $27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500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si>
  <si>
    <t>Net Income per Share</t>
  </si>
  <si>
    <t>Earnings Per Share [Abstract]</t>
  </si>
  <si>
    <t>Net Income per Share The following table sets forth the computation of basic and diluted earnings per share: Fiscal Year Ended December 27, 2019 December 28, 2018 December 29, 2017 Net income per share: Basic $ 0.82 $ 0.71 $ 0.55 Diluted $ 0.81 $ 0.70 $ 0.54 Weighted average common shares: Basic 29,532,342 28,703,265 26,118,482 Diluted 30,073,338 29,678,919 27,424,526 Reconciliation of net income per common share: Fiscal Year Ended December 27, 2019 December 28, 2018 December 29, 2017 Numerator: Net income $ 24,193 $ 20,402 $ 14,366 Add effect of dilutive securities Interest on convertible notes, net of tax 207 362 536 Adjusted net income $ 24,400 $ 20,764 $ 14,902 Denominator: Weighted average basic common shares outstanding 29,532,342 28,703,265 26,118,482 Dilutive effect of stock options and unvested common shares 211,050 270,520 68,670 Dilutive effect of convertible notes 329,946 705,134 1,237,374 Weighted average diluted common shares outstanding 30,073,338 29,678,919 27,424,526 Potentially dilutive securities that have been excluded from the calculation of diluted net income per common share because the effect is anti-dilutive are as follows: Fiscal Year Ended December 27, 2019 December 28, 2018 December 29, 2017 Restricted Share Awards (“RSAs”) 132,861 42 84,511 Stock options — — 201,799 Convertible notes 76,384 — —</t>
  </si>
  <si>
    <t>Fair Value Measurements</t>
  </si>
  <si>
    <t>Fair Value Disclosures [Abstract]</t>
  </si>
  <si>
    <t>Fair Value Measurements Assets and Liabilities Measured at Fair Value The Company’s contingent earn-out liabilities are measured at fair value. These liabilities were estimated using Level 3 inpu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perating expenses on the Company’s consolidated statements of operations. The following table presents the changes in Level 3 contingent earn-out liabilities: Del Monte Fells Point Bassian Other Acquisitions Total Balance December 29, 2017 $ 649 $ 4,579 $ — $ — $ 5,228 Acquisition value — — — 1,414 1,414 Cash payments — (3,000 ) — — (3,000 ) Changes in fair value (649 ) 2,070 — 27 1,448 Balance December 28, 2018 — 3,649 — 1,441 5,090 Acquisition value — — 7,450 479 7,929 Cash payments (200 ) (3,000 ) — (1,000 ) (4,200 ) Changes in fair value 200 3,895 507 1,277 5,879 Balance December 27, 2019 $ — $ 4,544 $ 7,957 $ 2,197 $ 14,698 In May 2019, the Company fully settled its Del Monte earn-out liability for $200 . The long-term portion of contingent earn-out liabilities was $7,957 and $2,792 as of December 27, 2019 and December 28, 2018 , respectively, and are reflected as other liabilities and deferred credits on the Company’s consolidated balance sheets. The remaining short-term portion of earn-out liabilities are reflected as accrued liabilities on the Company’s consolidated balance sheets. Contingent earn-out liability payments in excess of the acquisition date fair value of the underlying contingent earn-out liability are classified as operating activities on the Company’s consolidated statements of cash flows and all other such payments are classified as financing activities. Fair Value of Financial Instruments The carrying amounts reported in the Company’s consolidated balance sheets for accounts receivable and accounts payable approximate fair value due to the immediate to short-term nature of these financial instruments. The fair values of the asset based loan facility and term loan approximated their book values as of December 27, 2019 and December 28, 2018 as these instruments had variable interest rates that reflected current market rates available to the Company. The following table presents the carrying value and fair value of the Company’s convertible notes (more fully described in Note 9). In estimating the fair value of its convertible notes, the Company utilized Level 3 inputs including prevailing market interest rates to estimate the debt portion of the instrument and a Black Scholes valuation model to estimate the fair value of the conversion options. The Black Scholes model utilizes the market price of the Company’s common stock, estimates of the stock’s volatility and the prevailing risk free interest rate in calculating the fair value estimates. December 27, 2019 Carrying Value Fair Value Convertible Senior Notes $ 150,000 $ 165,000 Convertible Unsecured Note $ 4,000 $ 4,282</t>
  </si>
  <si>
    <t>Acquisitions</t>
  </si>
  <si>
    <t>Business Combinations [Abstract]</t>
  </si>
  <si>
    <t>Acquisitions Bassian On February 25, 2019 , pursuant to an asset purchase agreement, the Company acquired substantially all of the assets of Bassian Farms, Inc. and certain affiliated entities (“Bassian”), a specialty center-of-the-plate distributor based in northern California. The aggregate purchase price for the transaction was approximately $31,777 , including $27,990 paid in cash at closing and the issuance of a $4,000 unsecured convertible note, partially offset by the settlement of a net working capital true-up. The Company will also pay additional contingent consideration, if earned, in the form of an earn-out amount which could total $9,000 over a four -year period. The payment of the contingent earn-out liability is subject to the successful achievement of certain gross profit targets. The Company estimated the fair value of this contingent earn-out liability to be $7,957 and $7,450 as of December 27, 2019 and February 25, 2019 , respectively. Customer relationships, non-compete agreements and trademarks are valued at fair value using Level 3 inputs and are being amortized over 15 , 5 and 10 years, respectively. Goodwill for the Bassian acquisition will be amortized over 15 years for tax purposes. The goodwill recorded primarily reflects the value of acquiring an established center-of-the-plate distributor to grow the Company's center-of-the-plate product category in the West Coast region, as well as any intangible assets that do not qualify for separate recognition. The Company recognized professional fees of $235 in operating expenses related to the Bassian acquisition. The table below sets forth the purchase price allocation of the Bassian acquisition: Bassian Current assets $ 6,657 Customer relationships 15,530 Trademarks 4,610 Non-compete agreement 1,000 Goodwill 13,065 Fixed assets 856 Other assets 10 Current liabilities (2,501 ) Earn-out liability (7,450 ) Total consideration $ 31,777 The Company reflected net sales of $49,908 for Bassian in its consolidated statement of operations for the fifty-two weeks ended December 27, 2019 . The Company has determined that separate disclosure of Bassian earnings is impracticable due to the integration of the Bassian business into the Company's operations in the San Francisco market. During the years ended December 27, 2019 and December 28, 2018 , the Company also paid approximately $300 and $13,401</t>
  </si>
  <si>
    <t>Inventory Disclosure [Abstract]</t>
  </si>
  <si>
    <t>Inventories Inventories consist primarily of finished product. Our entities record inventory using a mixture of first-in, first-out and average cost, which we believe approximates first-in, first-out. Inventory is reflected net of adjustments for shrinkage, excess and obsolescence totaling $1,937 and $1,921 at December 27, 2019 and December 28, 2018 , respectively.</t>
  </si>
  <si>
    <t>Equipment, Leasehold Improvements and Software</t>
  </si>
  <si>
    <t>Property, Plant and Equipment [Abstract]</t>
  </si>
  <si>
    <t>Equipment, Leasehold Improvements and Software Equipment, leasehold improvements and software as of December 27, 2019 and December 28, 2018 consisted of the following: Useful Lives December 27, 2019 December 28, 2018 Land Indefinite $ 1,170 $ 1,170 Buildings 20 years 1,360 1,292 Machinery and equipment 5-10 years 21,718 17,837 Computers, data processing and other equipment 3-7 years 12,686 11,244 Software 3-7 years 29,305 22,779 Leasehold improvements 1-40 years 70,903 60,565 Furniture and fixtures 7 years 3,309 3,268 Vehicles 5-7 years 6,410 2,769 Other 7 years 95 95 Construction-in-process 9,200 15,757 156,156 136,776 Less: accumulated depreciation and amortization (63,310 ) (51,500 ) Equipment, leasehold improvements and software, net $ 92,846 $ 85,276 Construction-in-process at December 27, 2019 related primarily to the implementation of the Company’s Enterprise Resource Planning (“ERP”) system and at December 28, 2018 related primarily to the implementation of the Company’s ERP system and the buildout of the Company’s headquarters in Ridgefield, CT. The buildout of the Company’s headquarters was completed during fiscal 2019. The rollout of its ERP system will continue through fiscal 2020. The net book value of equipment financed under finance leases at December 27, 2019 and December 28, 2018 was $3,905 and $388 , respectively. No interest expense was capitalized during the fiscal years ended December 27, 2019 , December 28, 2018 and December 29, 2017 . The components of depreciation and amortization expense were as follows: Fiscal Year Ended December 27, 2019 December 28, 2018 December 29, 2017 Depreciation expense $ 9,535 $ 7,142 $ 6,708 Software amortization $ 3,793 $ 3,154 $ 1,808</t>
  </si>
  <si>
    <t>Goodwill and Other Intangible Assets</t>
  </si>
  <si>
    <t>Goodwill and Intangible Assets Disclosure [Abstract]</t>
  </si>
  <si>
    <t>Goodwill and Other Intangible Assets The changes in the carrying amount of goodwill are presented as follows: Carrying amount as of December 29, 2017 $ 173,202 Goodwill adjustments (1) 3,283 Acquisitions 7,839 Foreign currency translation (44 ) Carrying amount as of December 28, 2018 184,280 Acquisitions 13,424 Foreign currency translation 39 Carrying amount as of December 27, 2019 $ 197,743 (1) The goodwill adjustments primarily relate to the Fells Point acquisition. Other intangible assets consist of customer relationships being amortized over a period ranging from four to twenty years , trademarks being amortized over a period of one to forty years , and non-compete agreements being amortized over a period of two to six years . Other intangible assets as of December 27, 2019 and December 28, 2018 consisted of the following: Weighted Average Gross Carrying Accumulated Net Amount December 27, 2019 Customer relationships 134 months $ 135,226 $ (45,454 ) $ 89,772 Non-compete agreements 49 months 8,579 (7,479 ) 1,100 Trademarks 193 months 64,505 (16,626 ) 47,879 Total $ 208,310 $ (69,559 ) $ 138,751 December 28, 2018 Customer relationships 137 months $ 119,488 $ (36,185 ) $ 83,303 Non-compete agreements 54 months 7,579 (7,251 ) 328 Trademarks 213 months 59,862 (13,460 ) 46,402 Total $ 186,929 $ (56,896 ) $ 130,033 Amortization expense for other intangibles was $12,663 , $11,910 and $12,033 for the fiscal years ended December 27, 2019 , December 28, 2018 and December 29, 2017 , respectively. As of December 27, 2019 , estimated amortization expense for other intangible assets for each of the next five fiscal years and thereafter is as follows: 2020 $ 12,849 2021 12,844 2022 12,064 2023 11,036 2024 10,696 Thereafter 79,262 Total $ 138,751</t>
  </si>
  <si>
    <t>Debt Obligations</t>
  </si>
  <si>
    <t>Debt Disclosure [Abstract]</t>
  </si>
  <si>
    <t>Debt Obligations Debt obligations as of December 27, 2019 and December 28, 2018 consisted of the following: December 27, 2019 December 28, 2018 Senior secured term loan $ 238,129 $ 239,745 Convertible senior notes 150,000 — Convertible unsecured note 4,000 — Finance lease and other financing obligations 3,905 193 Asset-based loan facility — 44,185 Deferred finance fees and original issue discount (9,207 ) (5,893 ) Total debt obligations 386,827 278,230 Less: current installments (721 ) (61 ) Total debt obligations excluding current installments $ 386,106 $ 278,169 Maturities of the Company’s debt, excluding finance leases, for each of the next five years and thereafter at December 27, 2019 are as follows: 2020 $ — 2021 — 2022 238,129 2023 4,000 2024 150,000 Thereafter — Total $ 392,129 Senior Secured Term Loan Credit Facility On June 22, 2016 , the Company refinanced its debt structure by entering into a credit agreement (the “Term Loan Credit Agreement”) with a group of lenders for which Jefferies Finance LLC acts as administrative agent and collateral agent. The Term Loan Credit Agreement provides for a senior secured term loan B facility (the “Term Loan Facility”) in an aggregate amount of $305,000 (the loans outstanding under the Term Loan Facility, the “Term Loans”) maturing on June 22, 2022 . Additionally, the Term Loan Facility includes an accordion which permits the Company to request that the lenders extend additional Term Loans in an aggregate principal amount of up to $50,000 (less the aggregate amount of certain indebtedness incurred to finance acquisitions) plus an unlimited amount subject to the Company’s Total Leverage Ratio not exceeding 4.90 :1.00 on a pro forma basis. Borrowings were used to repay the Company’s senior secured notes, as well as the prior term loan and revolving credit facility. Remaining funds were used for capital expenditures, permitted acquisitions, working capital and general corporate purposes of the Company. On December 13, 2017 , the Company completed a repricing of the Term Loan Facility to reduce Applicable Rate (as defined in the Term Loan Credit Agreement) from 475 basis points to 400 basis points over the London Inter-bank Offered Rate (“LIBOR”). In connection with the repricing, the Company paid debt financing costs of $761 which were capitalized as deferred financing charges. On July 6, 2018 , the Company made a $47,100 prepayment and is no longer required to make quarterly amortization payments on the Term Loans. On November 16, 2018 , the Company completed a repricing of the Term Loan Facility to reduce the Applicable Rate from 400 basis points to 350 basis points over LIBOR. In connection with the repricing, the Company paid debt financing costs of $626 which were capitalized as deferred financing charges. The Company wrote off unamortized deferred financing fees of $1,081 as a result of this repricing. The interest charged on the Term Loans, will be equal to a spread plus, at the Company’s option, either the Base Rate (as defined in the Term Loan Credit Agreement) or LIBOR for one, two, three, six or (if consented to by the lenders) twelve-month interest periods chosen by the Company. The interest rate on the Term Loans at December 27, 2019 was 5.2% . The Term Loan Facility contains customary affirmative covenants, negative covenants (including restrictions, subject to customary exceptions, on incurring debt or liens, paying dividends, repaying payment subordinated and junior lien debt, disposing assets, and making investments and acquisitions), and events of default for a term loan B facility of this type, as more particularly described in the Term Loan Credit Agreement. As of December 27, 2019 , the Company was in compliance with all debt covenants under the Term Loan Credit Agreement. Asset-Based Loan Facility On June 29, 2018 , the Company entered into a credit agreement (the “ABL Credit Agreement”) with a group of lenders for which BMO Harris Bank, N.A. acts as administrative agent. The ABL Credit Agreement provides for an asset-based loan facility (the “ABL”) in the aggregate amount of up to $150,000 . Borrowings under the ABL will be used, and are expected to be used, for capital expenditures, permitted acquisitions, working capital and general corporate purposes of the Company. Availability under the ABL will be limited to a borrowing base equal to the lesser of: (i) the aggregate amount of commitments or (ii) the sum of specified percentages of eligible receivables and eligible inventory, minus certain availability reserves. The co-borrowers under the ABL are entitled on one or more occasions, subject to the satisfaction of certain conditions, to request an increase in the commitments under the ABL in an aggregate principal amount of up to $25,000 . The ABL matures on the earlier of June 29, 2023 and 90 days prior to the maturity date of the Company’s Term Loan Facility. The interest rate charged on borrowing under the ABL is equal to a spread plus, at the Company’s option, either the Base Rate (as defined in the ABL Credit Agreement) or LIBOR (except for swingline loans) for one, two, three, six or (if consented to by the lenders) twelve-month, interest periods chosen by the Company. The Company will pay certain recurring fees with respect to the ABL, including fees on unused lender commitments. The ABL Credit Agreement contains customary affirmative covenants, negative covenants and events of default as more particularly described in the ABL Credit Agreement. The Company is required to comply with a minimum consolidated fixed charge coverage ratio of 1:1 if the amount of availability under the ABL falls below $10,000 or 10% of the borrowing base. The Company incurred transaction costs of $877 which were capitalized as deferred financing fees to be amortized over the term of the ABL. On July 6, 2018 , the Company borrowed $47,100 under the ABL and made an equivalent prepayment on its Term Loans. On November 22, 2019 , the Company fully paid all borrowings outstanding under the ABL and there was no balance outstanding as of December 27, 2019 . The weighted average interest rate on our ABL borrowings was approximately 3.7% during fiscal 2019 . As of December 27, 2019 , the Company was in compliance with all debt covenants and the Company had reserved $16,641 of the ABL for the issuance of letters of credit. As of December 27, 2019 , funds totaling $133,359 were available for borrowing under the ABL. Convertible Senior Notes On November 22, 2019 , the Company issued $150,000 aggregate principal amount of 1.875% Convertible Senior Notes (the “Senior Notes”). The Senior Notes were issued pursuant to an indenture, dated as of November 22, 2019 (the “Indenture”), between the Company and The Bank of New York Mellon Trust Company, N.A., as trustee. Approximately $43,225 of the net proceeds were used to repay all outstanding borrowings under the ABL and the Company intends to use the remainder for working capital and general corporate purposes, which may include future acquisitions. The Senior Notes bear interest of 1.875% per annum payable semiannually in arrears on June 1 and December 1 of each year, beginning on June 1, 2020. At any time before the close of business on the scheduled trading day immediately before the maturity date, the Senior Notes will be convertible at the option of holders into shares of the Company’s common stock, together with cash in lieu of any fractional share, at an initial conversion price of approximately $44.20 per share. The conversion price is subject to adjustments upon the occurrence of certain events. The Senior Notes will mature on December 1, 2024 , unless earlier converted or repurchased in accordance with their terms. The Company may not redeem the Senior Notes at its option prior to maturity. In addition, if the Company undergoes a fundamental change, as described in the Indenture, holders may require the Company to repurchase for cash all or part of their Senior Notes at a repurchase price equal to 100% of the principal amount of the Senior Notes to be repurchased, plus accrued and unpaid interest up to, but excluding, the required repurchase date. The Company incurred transaction costs of approximately $5,082 which were capitalized as deferred financing fees to be amortized over the term of the Senior Notes. Convertible Unsecured Note On February 25, 2019 , the Company issued a $4,000 convertible unsecured note (the “Unsecured Note”), maturing on June 29, 2023 , to Bassian Farms, Inc. (the “Holder”) as partial consideration in the Bassian acquisition. The interest rate charged on the Unsecured Note is 4.5% per annum and increases to 5.0% after the two-year anniversary of the closing date. The Company may, in certain instances beginning eighteen months after issuance of the Unsecured Note, redeem the Unsecured Note in whole or in part for cash or convert the Unsecured Note into shares of the Company’s common stock at the conversion price of $43.93 per share. After the two -year anniversary of the closing date, the Holder may convert the Unsecured Note into shares of the Company’s common stock at the conversion price. Upon a change of control event, the Holder may convert the Unsecured Note into shares of the Company’s common stock at the conversion price or redeem the Unsecured Note for cash.</t>
  </si>
  <si>
    <t>Stockholders' Equity</t>
  </si>
  <si>
    <t>Stockholders' Equity Attributable to Parent [Abstract]</t>
  </si>
  <si>
    <t>Stockholders’ Equity On July 25, 2018 , the holders of the $36,750 principal amount of convertible subordinated notes that were issued in connection with the Company’s acquisition of Del Monte Capitol Meat Company converted these notes and related accrued interest of $265 into 1,246,272 shares of the Company’s common stock. On December 19, 2017 , the Company completed a public offering of 1,900,000 shares of its common stock which resulted in net proceeds of approximately $34,020 after deducting underwriters’ fees, commissions and transaction expenses. Equity Incentive Plan On May 17, 2019, the Company’s stockholders approved the 2019 Omnibus Equity Incentive Plan (the “2019 Plan”). Concurrently, the 2011 Omnibus Equity Incentive Plan (the “2011 Plan”) was terminated and any shares remaining available for new grants under the 2011 Plan share reserve were extinguished. The purpose of the 2019 Plan is to promote the interests of the Company and its stockholders by (i) attracting and retaining key officers, employees and directors of, and consultants to, the Company and its Subsidiaries and Affiliates; (ii) motivating such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2019 Plan is administered by the Compensation and Human Capital Committee (the “Committee”) of the Board of Directors and allows for the issuance of stock options, stock appreciation rights (“SAR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10 years from the date of the grant. The 2019 Plan provides for 2,600,000 shares available for grant. As of December 27, 2019 , there were 2,222,088 shares available for grant. Stock compensation expense was $4,399 , $4,094 and $3,018 for the fiscal years ended December 27, 2019 , December 28, 2018 and December 29, 2017 , respectively. The related tax benefit for stock-based compensation was $883 , $864 and $1,283 for the fiscal years ended December 27, 2019 , December 28, 2018 and December 29, 2017 , respectively. The following table reflects the activity of RSAs during the fiscal years ended December 27, 2019 and December 28, 2018 : Shares Weighted Average Grant Date Fair Value Unvested at December 29, 2017 329,761 $ 16.69 Granted 311,957 23.62 Vested (113,482 ) 17.60 Forfeited (1,506 ) 17.13 Unvested at December 28, 2018 526,730 $ 20.60 Granted 384,531 34.44 Vested (115,459 ) 21.32 Forfeited (55,193 ) 20.46 Unvested at December 27, 2019 740,609 $ 27.68 The fair value of RSAs vested during the fiscal years ended December 27, 2019 , December 28, 2018 and December 29, 2017 , was $3,742 , $2,936 and $1,703 , respectively. These awards are a mix of time-, market- and performance-based grants awarded to key employees and non-employee directors which vest over a range of periods of up to five -years. The market- and performance-based RSAs cliff vest, if at all, after the conclusion of a three -year performance period and vesting is subject to the award recipient’s continued service to the Company as of the vesting date. The number of performance-based RSAs that ultimately vest is based on the Company’s attainment of certain profitability and return on invested capital targets. During fiscal 2019, the Company awarded market-based RSAs that vest based on the Company’s attainment of an average closing trade price of the Company’s common stock of $39.86 per share, based on an average of 20 consecutive trading days. The grant date fair value of these market-based performance awards was determined using a Monte Carlo simulation in order to simulate a range of possible future stock prices. Key assumptions used included a risk-free interest rate of 2.2% and expected volatility of 44.6% . At December 27, 2019 , the total unrecognized compensation cost for these unvested RSAs was $9,600 to be recognized over a weighted-average period of approximately 2.3 years . Of this total, $6,150 related to RSAs with time-based vesting provisions to be recognized over a weighted average period of 2.6 years and $3,450 related to RSAs with performance-based vesting provisions to be recognized over a weighted average period of 1.9 years . The following table summarizes stock option activity during the fiscal years ended December 27, 2019 and December 28, 2018 : Shares Weighted Aggregate Weighted Average Outstanding December 29, 2017 191,808 $ 20.23 $ 33 8.2 Granted — — Exercised — — Forfeited — — Outstanding December 28, 2018 191,808 $ 20.23 $ 2,129 7.2 Granted — — Exercised (76,169 ) 20.23 Forfeited — — Outstanding December 27, 2019 115,639 $ 20.23 $ 2,051 6.2 Exercisable at December 27, 2019 115,639 20.23 $ 2,051 6.2 The Company issues new shares upon the exercise of stock options. The Company recognized expense of $114 , $601 and $557 on stock options during the fiscal years ended December 27, 2019 , December 28, 2018 and December 29, 2017 , respectively. These awards fully vested during fiscal 2019. No compensation expense related to the Company’s RSAs or stock options has been capitalized.</t>
  </si>
  <si>
    <t>Leases</t>
  </si>
  <si>
    <t>Leases [Abstract]</t>
  </si>
  <si>
    <t xml:space="preserve"> Leases The components of net lease cost for the fiscal year ended December 27, 2019 were as follows: Operating lease cost $ 27,415 Finance lease cost: Amortization of right-of-use asset 308 Interest expense on lease liabilities 96 Total finance lease cost $ 404 Short-term lease cost 2,143 Variable lease cost 2,707 Sublease income (514 ) Total lease cost, net $ 32,155 The maturities of the Company’s lease liabilities for each of the next five fiscal years and thereafter at December 27, 2019 were as follows: Operating Leases Finance Leases Related Party Real Estate Third Party Real Estate Vehicles and Equipment Total Vehicles and Equipment 2020 $ 365 $ 13,637 $ 11,660 $ 25,662 $ 880 2021 — 13,332 9,368 22,700 874 2022 — 13,106 7,324 20,430 841 2023 — 12,210 4,948 17,158 747 2024 — 11,160 1,762 12,922 645 Thereafter — 97,685 802 98,487 610 Total $ 365 $ 161,130 $ 35,864 $ 197,359 $ 4,597 Less interest (59,334 ) (692 ) Present value $ 138,025 $ 3,905 Supplemental balance sheet information related to finance leases was as follows: Balance Sheet Location December 27, 2019 Short-term finance lease liabilities Current portion of long-term debt $ 721 Long-term finance lease liabilities Long-term debt, net of current portion $ 3,184 At December 27, 2019 , the weighted-average lease term for operating and finance leases was 13.8 years and 5.4 years , respectively. At December 27, 2019 , the weighted-average discount rate for operating and finance leases was 6.3% and 5.0% , respectively. As of December 27, 2019 , the Company is contractually obligated to make payments of approximately $5,307 , related to long-term leases for several vehicles and a distribution and processing facility that have not commenced. Accordingly, the Company has not recognized ROU assets or lease liabilities associated with these leases. The Company’s future minimum lease payments as of December 28, 2018, in accordance with legacy lease accounting standards, under non-cancelable operating and finance lease agreements were as follows: Operating Leases Finance Leases 2019 $ 24,666 $ 56 2020 23,047 55 2021 19,918 50 2022 17,838 42 2023 14,876 4 Thereafter 47,330 — Total minimum lease payments $ 147,675 207 Less interest (49 ) Present value of capital lease obligations $ 158 Total rent expense for operating leases for the fiscal years ended December 28, 2018 and December 29, 2017 was $29,202 and $26,678 , respectively. Total depreciation expense for finance leases for the fiscal years ended December 28, 2018 and December 29, 2017 was $52 and $64 , respectively</t>
  </si>
  <si>
    <t>Leases The components of net lease cost for the fiscal year ended December 27, 2019 were as follows: Operating lease cost $ 27,415 Finance lease cost: Amortization of right-of-use asset 308 Interest expense on lease liabilities 96 Total finance lease cost $ 404 Short-term lease cost 2,143 Variable lease cost 2,707 Sublease income (514 ) Total lease cost, net $ 32,155 The maturities of the Company’s lease liabilities for each of the next five fiscal years and thereafter at December 27, 2019 were as follows: Operating Leases Finance Leases Related Party Real Estate Third Party Real Estate Vehicles and Equipment Total Vehicles and Equipment 2020 $ 365 $ 13,637 $ 11,660 $ 25,662 $ 880 2021 — 13,332 9,368 22,700 874 2022 — 13,106 7,324 20,430 841 2023 — 12,210 4,948 17,158 747 2024 — 11,160 1,762 12,922 645 Thereafter — 97,685 802 98,487 610 Total $ 365 $ 161,130 $ 35,864 $ 197,359 $ 4,597 Less interest (59,334 ) (692 ) Present value $ 138,025 $ 3,905 Supplemental balance sheet information related to finance leases was as follows: Balance Sheet Location December 27, 2019 Short-term finance lease liabilities Current portion of long-term debt $ 721 Long-term finance lease liabilities Long-term debt, net of current portion $ 3,184 At December 27, 2019 , the weighted-average lease term for operating and finance leases was 13.8 years and 5.4 years , respectively. At December 27, 2019 , the weighted-average discount rate for operating and finance leases was 6.3% and 5.0% , respectively. As of December 27, 2019 , the Company is contractually obligated to make payments of approximately $5,307 , related to long-term leases for several vehicles and a distribution and processing facility that have not commenced. Accordingly, the Company has not recognized ROU assets or lease liabilities associated with these leases. The Company’s future minimum lease payments as of December 28, 2018, in accordance with legacy lease accounting standards, under non-cancelable operating and finance lease agreements were as follows: Operating Leases Finance Leases 2019 $ 24,666 $ 56 2020 23,047 55 2021 19,918 50 2022 17,838 42 2023 14,876 4 Thereafter 47,330 — Total minimum lease payments $ 147,675 207 Less interest (49 ) Present value of capital lease obligations $ 158 Total rent expense for operating leases for the fiscal years ended December 28, 2018 and December 29, 2017 was $29,202 and $26,678 , respectively. Total depreciation expense for finance leases for the fiscal years ended December 28, 2018 and December 29, 2017 was $52 and $64 , respectively</t>
  </si>
  <si>
    <t>Income Taxes</t>
  </si>
  <si>
    <t>Income Tax Disclosure [Abstract]</t>
  </si>
  <si>
    <t>Income Taxes The provision for income taxes consists of the following for the fiscal years ended December 27, 2019 , December 28, 2018 and December 29, 2017 : December 27, 2019 December 28, 2018 December 29, 2017 Current income tax expense: Federal $ 4,003 $ 2,945 $ 3,342 State 2,144 1,943 1,403 Total current income tax expense 6,147 4,888 4,745 Deferred income tax expense (benefit): Federal 1,617 2,363 (1,059 ) Foreign 17 (472 ) 215 State 429 663 141 Total deferred income tax expense (benefit) 2,063 2,554 (703 ) Total income tax expense $ 8,210 $ 7,442 $ 4,042 Income tax expense for the fiscal years ended December 27, 2019 , December 28, 2018 and December 29, 2017 differed from amounts computed using the statutory federal income tax rate due to the following reasons: December 27, 2019 December 28, 2018 December 29, 2017 Statutory U.S. Federal tax $ 6,805 $ 5,847 $ 6,443 Differences due to: State and local taxes, net of federal benefit 2,078 1,906 1,112 Change in valuation allowance 95 523 289 Impact of the Tax Act — — (3,573 ) Stock compensation (676 ) (197 ) 162 Other (92 ) (637 ) (391 ) Income tax expense $ 8,210 $ 7,442 $ 4,042 Deferred tax assets and liabilities at December 27, 2019 and December 28, 2018 consist of the following: December 27, 2019 December 28, 2018 Deferred tax assets: Receivables and inventory $ 4,468 $ 3,978 Accrued expenses 170 1,835 Self-insurance reserves 1,957 2,050 Net operating loss carryforwards 1,393 1,749 Stock compensation 1,894 1,670 Operating lease liabilities 37,740 — Other 612 803 Total deferred tax assets 48,234 12,085 Deferred tax liabilities: Property &amp; equipment (5,218 ) (3,446 ) Intangible assets (15,192 ) (13,197 ) Contingent earn-out liabilities (1,526 ) (3,179 ) Prepaid expenses and other (1,379 ) (1,052 ) Operating lease right-of-use assets (34,895 ) — Total deferred tax liabilities (58,210 ) (20,874 ) Valuation allowance (907 ) (812 ) Total net deferred tax liability $ (10,883 ) $ (9,601 )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6 through 2019 tax years remain open for examination by the tax authorities under the normal three -year statute of limitations and the fact that we have not yet filed our tax return for 2019 . For state tax purposes, the 2015 through 2019 tax years remain open for examination by the tax authorities under a four -year statute of limitations. The Company records interest and penalties, if any, in income tax expense. At December 27, 2019 , the Company had a valuation allowance of $907 which consisted of a full valuation allowance on the Company’s Canada net operating loss carryforward of $732 , offset by a $267 reduction in deferred tax liabilities related to indefinite-lived intangible assets acquired in 2013, and a valuation allowance of $442 against the Company’s state net operating loss carryforwards. The valuation allowances on net operating loss carryforwards are necessary as they are not expected be be fully realizable in the future. The Company’s Canada net operating loss carryforward expires at various dates between fiscal 2036 and 2038 and the Company’s state net operating loss carryforwards expire at various dates between fiscal 2019 and 2038. For financial reporting purposes, the Company’s foreign subsidiaries had operating income before income taxes of $18 for the fiscal year ended December 27, 2019 and net operating losses before income taxes of $3,223 and $1,520 for the fiscal years ended December 28, 2018 and December 29, 2017 , respectively. The Company is permanently reinvested in the earnings of it’s foreign operations which are disregarded for US tax purposes. In addition, the US tax consequences and foreign withholding taxes on any future remittances are immaterial. As of December 27, 2019 and December 28, 2018</t>
  </si>
  <si>
    <t>Supplemental Disclosures of Cash Flow Information</t>
  </si>
  <si>
    <t>Supplemental Cash Flow Elements [Abstract]</t>
  </si>
  <si>
    <t>Supplemental Disclosures of Cash Flow Information December 27, 2019 December 28, 2018 December 29, 2017 Cash paid for income taxes, net of cash received $ 6,046 $ 4,825 $ 333 Cash paid for interest $ 16,271 $ 16,955 $ 20,796 Cash paid for amounts included in the measurement of lease liabilities: Operating cash flows from operating leases $ 25,302 $ — $ — Operating cash flows from finance leases $ 96 $ — $ — ROU assets obtained in exchange for lease liabilities: Operating leases $ 155,027 $ — $ — Finance leases $ 4,183 $ — $ — Non-cash investing and financing activities: Sinking funds used to retire debt $ — $ — $ 2,939 Conversion of subordinated notes and accrued interest into common stock $ — $ 37,015 $ — Common stock issued for acquisitions $ — $ — $ 3,300 Contingent earn-out liabilities for acquisitions $ 7,929 $ 1,414 $ 4,445 Convertible notes issued for acquisitions $ 4,000 $ — $ —</t>
  </si>
  <si>
    <t>Employee Benefit Plans</t>
  </si>
  <si>
    <t>Defined Contribution Plan [Abstract]</t>
  </si>
  <si>
    <t>Employee Benefit Plans Employee Tax-Deferred Savings Plan The Company offers a 401(k) Plan to eligible employees that provides for tax-deferred salary deductions for eligible employees. Employees may choose to make voluntary contributions of their annual compensation to the 401(k) Plan, limited to an annual maximum amount as set periodically by the Internal Revenue Service. The Company provides discretionary matching contributions equal to 50 percent of the employee’s contribution amount, up to a maximum of six percent of the employee’s annual salary, capped at $2.5 per employee per year. Matching contributions begin vesting after one year and are fully vested after five years . Employee contributions are fully vested when made. Under the 401(k) Plan there is no option available to the employee to receive or purchase the Company’s common stock. Matching contributions under the 401(k) Plan were $1,268 , $1,097 and $1,172 , respectively, for fiscal 2019 , 2018 and 2017 .</t>
  </si>
  <si>
    <t>Related Parties</t>
  </si>
  <si>
    <t>Related Party Transactions [Abstract]</t>
  </si>
  <si>
    <t>Related Parties The Company follows the guidance in ASC 850, “Related Party Disclosure”, which requires the disclosure of material related party transactions other than compensation arrangements, expense allowances, or other similar items that occur in the ordinary course of busines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was $433 for fiscal 2019 and $533 for fiscal 2018 and 2017 . This lease was amended during the first quarter of fiscal 2019 and expires on September 30, 2020. The Company purchases products from ConAgra Foods, Inc. of which Steve Goldstone, a Director of the Company, was a member of the board of directors through September 20, 2018. The Company purchased approximately $662 worth of products from ConAgra Foods, Inc. through September 20, 2018 of fiscal 2018 and $701 during fiscal 2017 . John DeBenedetti was a prior owner of Del Monte and served on the Company’s board of directors through April 20, 2018 at which point he ceased to be a related party. John DeBenedetti, indirectly through TJ Investments, LLC, owns an 8.33% ownership interest in Old World Provisions, which has been supplying products to the Company since the Del Monte acquisition. The Company purchased approximately $474 of products from Old World Provisions during the sixteen weeks ended April 20, 2018 and $1,713 during fiscal 2017 . Mr. J. DeBenedetti was not involved in the day-to-day management of Old World Provisions. With the acquisition of Del Monte, the Company leased two warehouse facilities from certain prior owners of Del Monte, including John DeBenedetti. The first property is located in American Canyon, CA and is owned by TJ Management Co. LLC, an entity owned 50% by John DeBenedetti. The Company paid rent on this facility totaling $73 during the sixteen weeks ended April 20, 2018 and $219 during fiscal 2017 . The second property is located in West Sacramento, CA and is owned by David DeBenedetti and Victoria DeBenedetti, the parents of John DeBenedetti. The Company paid rent on this facility totaling $78 during the sixteen weeks ended April 20, 2018 and $234 during fiscal 2017</t>
  </si>
  <si>
    <t>Commitments and Contingencies</t>
  </si>
  <si>
    <t>Commitments and Contingencies Disclosure [Abstract]</t>
  </si>
  <si>
    <t>Commitments and Contingencies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Tax Audits The Company is involved in various tax matters, with respect to some of which the outcome is uncertain. These audits may result in the assessment of additional taxes that are subsequently resolved with authorities or potentially through the courts. Risk Management Programs The Company’s self-insurance reserves for its medical program totaled $1,220 and $946 at December 27, 2019 and December 28, 2018 , respectively. The Company’s self-insurance reserves for its automobile liability program totaled $2,818 and $1,436 at December 27, 2019 and December 28, 2018 , respectively. Self-insurance reserves for workers’ compensation totaled $7,082 and $8,812 at December 27, 2019 and December 28, 2018 , respectively. Workforce As of December 27, 2019 , approximately 8% of the Company’s employees are represented by unions, all of whom are operating under collective bargaining agreements which expire at various times between fiscal 2020 and 2022. Approximately 5% of the Company’s employees are under a collective bargaining agreement that expires in fiscal 2020.</t>
  </si>
  <si>
    <t>Valuation Reserves</t>
  </si>
  <si>
    <t>SEC Schedule, 12-09, Valuation and Qualifying Accounts [Abstract]</t>
  </si>
  <si>
    <t>Valuation Reserves The following tables summarize the activity in our valuation accounts during the fiscal years ended December 27, 2019 , December 28, 2018 and December 29, 2017 : Balance at Beginning of Period Additions Charged to Expense Deductions Balance at End of Period Allowance for doubtful accounts December 27, 2019 $ 7,460 $ 4,981 $ (3,595 ) $ 8,846 December 28, 2018 8,026 3,790 (4,356 ) 7,460 December 29, 2017 6,848 4,061 (2,883 ) 8,026 Allowance for deferred tax assets December 27, 2019 $ 812 $ 95 $ — $ 907 December 28, 2018 289 523 — 812 December 29, 2017 — 289 — 289</t>
  </si>
  <si>
    <t>Quarterly Results (unaudited)</t>
  </si>
  <si>
    <t>Quarterly Financial Information Disclosure [Abstract]</t>
  </si>
  <si>
    <t>Quarterly Results (unaudited) The quarterly results of the Company for the fiscal years ended December 27, 2019 and December 28, 2018 are as follows: Fiscal 2019 Q1 (1) Q2 Q3 Q4 Net sales $ 357,027 $ 411,420 $ 396,880 $ 426,507 Gross profit 90,189 106,475 101,993 107,696 Operating profit 6,150 15,536 10,648 18,434 Income before income taxes 1,565 10,685 6,107 14,046 Net income 1,134 7,746 4,425 10,888 Basic net income per share 0.04 0.26 0.15 0.37 Diluted net income per share 0.04 0.26 0.15 0.36 Fiscal 2018 Q1 Q2 Q3 Q4 Net sales $ 318,615 $ 370,442 $ 361,496 $ 394,056 Gross profit 79,522 93,240 91,993 102,292 Operating profit 5,740 14,948 10,268 17,802 Income (loss) before income taxes 761 9,537 5,592 11,954 Net income (loss) 544 6,819 4,157 8,882 Basic net income (loss) per share 0.02 0.24 0.14 0.30 Diluted net income (loss) per share 0.02 0.24 0.14 0.30 (1) The Company began reflecting the results of the Bassian acquisition in the first quarter of 2019.</t>
  </si>
  <si>
    <t>Subsequent Events</t>
  </si>
  <si>
    <t>Subsequent Events [Abstract]</t>
  </si>
  <si>
    <t>Subsequent Events On February 3, 2020 , the Company entered into an asset purchase agreement to acquire substantially all of the assets of Cambridge Packing Co, Inc., a specialty center-of-plate producer and distributor in New England. The purchase price was approximately $17,002 paid in cash at closing and is subject to a customary working capital true-up. The Company is required to pay additional contingent consideration, if earned, of up to $3,000 over a two -year period upon successful attainment of certain gross profit targets. On January 27, 2020 , the Company entered into an asset purchase agreement to acquire substantially all of the assets, including certain real-estate assets, of Sid Wainer &amp; Son, a specialty food and produce distributor in New England. The purchase price was approximately $46,450 paid in cash at closing and is subject to a customary working capital true-up. The Company is required to pay additional contingent consideration, if earned, of up to $4,000 over a two -year period upon successful attainment of certain gross profit targets. The Company has not provided the preliminary purchase price allocations for these acquisitions as the initial accounting for them is incomplete.</t>
  </si>
  <si>
    <t>Summary of Significant Accounting Policies (Policies)</t>
  </si>
  <si>
    <t>Consolidation</t>
  </si>
  <si>
    <t>Consolidation The consolidated financial statements include all the accounts of the Company and its direct and indirect wholly-owned subsidiaries. All significant intercompany accounts and transactions have been eliminated.</t>
  </si>
  <si>
    <t>Guidance Adopted and Not Yet Adopted</t>
  </si>
  <si>
    <t>Guidance Adopted in Fiscal 2019 Leases: In February 2016, the Financial Accounting Standard Board (“FASB”) issued guidance (“ASC 842”) to increase the transparency and comparability among organizations by recognizing right-of-use assets (“ROU assets”) and lease liabilities on the balance sheet and disclosing key information about leasing arrangements. The Company adopted ASC 842 on December 29, 2018, using an optional transition method that allows entities to initially apply the new lease standard at the adoption date. Under this approach, comparative periods are not restated. The Company adopted a package of practical expedients that allowed the Company to: • apply hindsight in determining the lease term of its leases; • not reassess whether any expired or existing contracts are or contain leases; • not reassess the lease classification of any expired or existing leases; and • not reassess initial direct costs for any existing leases. The use of hindsight in assessing lease term resulted in a $2,027 cumulative effect adjustment, net of tax, to opening retained earnings. Adoption had a material impact on the Company’s consolidated balance sheet as a result of recognizing ROU assets and lease liabilities for its operating leases of $118,031 and $126,309 , respectively, but it did not materially impact the Company’s consolidated statements of operations or debt covenants. There has been no significant change to the accounting for finance leases.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Company elected to not reclassify such amounts to retained earnings. The Company releases disproportionate tax effects from accumulated other comprehensive income as individual items are liquidated. The Company adopted this guidance on December 29, 2018 and adoption did not have a material impact on the Company’s consolidated financial statements. Implementation Costs Incurred in a Cloud Computing Arrangement Service Contract: In August 2018, the FASB issued guidance that aligns the requirements for capitalizing implementation costs incurred in a cloud computing arrangement service contract with the requirements for capitalizing implementation costs incurred to obtain or develop internal-use software. The Company adopted this guidance prospectively on December 29, 2018 and adoption did not have a material impact on the Company’s consolidated financial statements. Guidance Not Yet Adopted Measurement of Credit Losses on Financial Instruments: In June 2016 and as further amended in November 2018,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Company adopted this guidance on December 28, 2019 and adoption did not have a material impact on its consolidated financial statements. Simplifying the Accounting for Income Taxes: In December 2019, the FASB issued guidance that eliminates certain exceptions related to the approach for intraperiod tax allocations, the methodology for calculating income taxes in an interim period and other simplifications and clarifications. The guidance is effect for fiscal years beginning after December 15, 2020. Early adoption is permitted. The Company expects to adopt this guidance when effective and is evaluating the impact of adoption on its consolidated financial statements.</t>
  </si>
  <si>
    <t>Use of Estimates</t>
  </si>
  <si>
    <t>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si>
  <si>
    <t>Revenue Recognition, Deferred Revenue, Right of Return, Contract Costs, and Cost of Sales</t>
  </si>
  <si>
    <t>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December 27, 2019 December 28, 2018 December 29, 2017 Center-of-the-Plate $ 711,979 44.7 % $ 629,038 43.5 % $ 580,025 44.6 % Dry Goods 278,930 17.5 % 253,176 17.5 % 224,323 17.2 % Pastry 221,041 13.9 % 199,990 13.8 % 176,672 13.6 % Cheeses and Charcuterie 158,834 10.0 % 151,640 10.5 % 133,024 10.2 % Dairy and Eggs 110,740 7.0 % 106,768 7.4 % 90,613 7.0 % Oils and Vinegars 80,156 5.0 % 76,313 5.3 % 71,962 5.5 % Kitchen Supplies 30,154 1.9 % 27,684 2.0 % 24,901 1.9 % Total $ 1,591,834 100 % $ 1,444,609 100 % $ 1,301,520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1,345 and $1,496 as of December 27, 2019 and December 28, 2018 ,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314 and $303 as of December 27, 2019 and December 28, 2018 , respectively. Refund liabilities are reflected as accrued liabilities on the Company’s consolidated balance sheets. The Company recognized a corresponding asset of $194 and $191 as of December 27, 2019 and December 28, 2018 , respectively, for its right to recover products from customers on settling its refund liabilities. This asset is reflected as inventories, net on the Company’s consolidated balance sheets. Contract Costs Sales commissions are expensed when incurred because the amortization period is one year or less. These costs are presented within operating expenses on the Company’s consolidated statements of operations. Cost of Sales The Company records cost of sales based upon the net purchase price paid for a product, including applicable freight charges incurred to deliver the product to the Company’s warehouse.</t>
  </si>
  <si>
    <t>Operating Expenses</t>
  </si>
  <si>
    <t xml:space="preserve">Operating Expenses </t>
  </si>
  <si>
    <t>Cash and Cash Equivalents</t>
  </si>
  <si>
    <t>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si>
  <si>
    <t>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t>
  </si>
  <si>
    <t>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adjusts inventory balances for excess and obsolete inventories to approximate their net realizable value.</t>
  </si>
  <si>
    <t>Purchase Incentives</t>
  </si>
  <si>
    <t xml:space="preserve">Vendor Rebates and Other Promotional Incentives </t>
  </si>
  <si>
    <t>Concentrations of Credit Risks</t>
  </si>
  <si>
    <t>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erie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si>
  <si>
    <t>Equipment and Leasehold Improvements</t>
  </si>
  <si>
    <t>Equipment and Leasehold Improvements Equipment and leasehold improvements are recorded at cost and are depreciated on a straight-line basis over the shorter of the estimated useful life of the asset or the lease term.</t>
  </si>
  <si>
    <t>Leases 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operating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si>
  <si>
    <t>Software Costs</t>
  </si>
  <si>
    <t>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t>
  </si>
  <si>
    <t>Impairment of Long-Lived Assets</t>
  </si>
  <si>
    <t>Impairment of Long-Lived Assets Long-lived assets, other than goodwill, are reviewed for impairment in accordance with ASC 360-10-35-15, “Impairment or Disposal of Long-Lived Assets ”</t>
  </si>
  <si>
    <t>Convertible Debt and Debt Issuance Costs</t>
  </si>
  <si>
    <t>Convertible Debt 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Debt Issuance Costs Certain up-front costs associated with the Company’s asset based loan facility are capitalized and included in other non-current assets in the Company’s consolidated balance sheets. The Company had $1,363 and $1,765 of such unamortized costs as of December 27, 2019 and December 28, 2018 , respectively. Costs associated with the issuance of other debt instruments are capitalized and presented as a direct deduction from the carrying amount of the underlying debt liability. The Company had $9,207 and $5,893 of such unamortized costs as of December 27, 2019 and December 28, 2018</t>
  </si>
  <si>
    <t>Business Combinations</t>
  </si>
  <si>
    <t xml:space="preserve">Business Combinations 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perating expenses in the Company’s consolidated results of operations. Results of operations are included in the Company’s financial statements from the date of acquisition. </t>
  </si>
  <si>
    <t>Intangible Assets</t>
  </si>
  <si>
    <t xml:space="preserve">Intangible Assets </t>
  </si>
  <si>
    <t>Goodwill Goodwill is the excess of the acquisition cost of businesses over the fair value of identifiable net assets acquired in accordance with ASC 350, “Intangibles-Goodwill and Other.” The Company’s business consists of three operating segments: East Coast, Midwest and West Coast and these operating segments represent 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For the fiscal year ended December 27, 2019 ,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 For the fiscal year ended December 28, 2018 , the Company tested goodwill for impairment using a quantitative analysis. The Company estimated the fair value of its reporting units using an income approach and determined the fair value of its reporting units substantially exceeded their respective carry values. The Company’s income approach incorporates the use of a discounted cash flow methodology that involves many management assumptions that are based upon future growth projections. Assumptions include estimates of future revenue based upon budget projections and growth rates which take into account estimated inflation rates. The Company develops estimates of future levels of gross and operating profits and projected capital expenditures. This methodology includes the use of estimated discount rates based upon industry and competitor analysis as well as other factors. The Company also performed a reconciliation of its market capitalization and the estimate of the aggregate fair value of its reporting units, including consideration of a control premium.</t>
  </si>
  <si>
    <t>Employee Benefit Programs</t>
  </si>
  <si>
    <t xml:space="preserve">Employee Benefit Programs </t>
  </si>
  <si>
    <t>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The Company follows certain provisions of ASC 740, “Income Taxes”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t>
  </si>
  <si>
    <t>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si>
  <si>
    <t>Contingent Earn-out Liabilities</t>
  </si>
  <si>
    <t>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t>
  </si>
  <si>
    <t>Stock-based Compensation</t>
  </si>
  <si>
    <t>Stock-Based Compensation The Company measures stock-based compensation at the grant date based on the fair value of the award. Restricted stock awards (“RSAs”) and performance share units are valued based on the fair value of the stock on the grant date. The related compensation expense is recognized over the service period on a straight-line basis and reduced by forfeitures when they occur. Compensation expense on performance share units reflects the estimated probable outcome at the end of the performance period. The fair value of stock options and RSAs with market conditions is determined based on a Monte Carlo simulation in order to simulate a range of possible future stock prices for the Company’s common stock. For awards subject to graded vesting, the Company ensures that the compensation expense recognized is at least equal to the vested portion of the award.</t>
  </si>
  <si>
    <t>Self-insurance Reserves</t>
  </si>
  <si>
    <t xml:space="preserve">Self-Insurance Reserves The Company maintains a self-insured group medical program. The program contains individual stop loss thresholds of $27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500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t>
  </si>
  <si>
    <t>Assets and Liabilities Measured at Fair Value</t>
  </si>
  <si>
    <t>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si>
  <si>
    <t>Net Income per Share (Tables)</t>
  </si>
  <si>
    <t>Schedule of earnings per share</t>
  </si>
  <si>
    <t>The following table sets forth the computation of basic and diluted earnings per share: Fiscal Year Ended December 27, 2019 December 28, 2018 December 29, 2017 Net income per share: Basic $ 0.82 $ 0.71 $ 0.55 Diluted $ 0.81 $ 0.70 $ 0.54 Weighted average common shares: Basic 29,532,342 28,703,265 26,118,482 Diluted 30,073,338 29,678,919 27,424,526 Reconciliation of net income per common share: Fiscal Year Ended December 27, 2019 December 28, 2018 December 29, 2017 Numerator: Net income $ 24,193 $ 20,402 $ 14,366 Add effect of dilutive securities Interest on convertible notes, net of tax 207 362 536 Adjusted net income $ 24,400 $ 20,764 $ 14,902 Denominator: Weighted average basic common shares outstanding 29,532,342 28,703,265 26,118,482 Dilutive effect of stock options and unvested common shares 211,050 270,520 68,670 Dilutive effect of convertible notes 329,946 705,134 1,237,374 Weighted average diluted common shares outstanding 30,073,338 29,678,919 27,424,526</t>
  </si>
  <si>
    <t>Schedule of dilutive securities that have been excluded from the calculation of diluted net income</t>
  </si>
  <si>
    <t>Potentially dilutive securities that have been excluded from the calculation of diluted net income per common share because the effect is anti-dilutive are as follows: Fiscal Year Ended December 27, 2019 December 28, 2018 December 29, 2017 Restricted Share Awards (“RSAs”) 132,861 42 84,511 Stock options — — 201,799 Convertible notes 76,384 — —</t>
  </si>
  <si>
    <t>Fair Value Measurements (Tables)</t>
  </si>
  <si>
    <t>Schedule of changes in Level 3 contingent consideration liability</t>
  </si>
  <si>
    <t>The following table presents the changes in Level 3 contingent earn-out liabilities: Del Monte Fells Point Bassian Other Acquisitions Total Balance December 29, 2017 $ 649 $ 4,579 $ — $ — $ 5,228 Acquisition value — — — 1,414 1,414 Cash payments — (3,000 ) — — (3,000 ) Changes in fair value (649 ) 2,070 — 27 1,448 Balance December 28, 2018 — 3,649 — 1,441 5,090 Acquisition value — — 7,450 479 7,929 Cash payments (200 ) (3,000 ) — (1,000 ) (4,200 ) Changes in fair value 200 3,895 507 1,277 5,879 Balance December 27, 2019 $ — $ 4,544 $ 7,957 $ 2,197 $ 14,698</t>
  </si>
  <si>
    <t>Schedule of carrying value and fair value of the Company's convertible subordinated notes</t>
  </si>
  <si>
    <t>The following table presents the carrying value and fair value of the Company’s convertible notes (more fully described in Note 9). In estimating the fair value of its convertible notes, the Company utilized Level 3 inputs including prevailing market interest rates to estimate the debt portion of the instrument and a Black Scholes valuation model to estimate the fair value of the conversion options. The Black Scholes model utilizes the market price of the Company’s common stock, estimates of the stock’s volatility and the prevailing risk free interest rate in calculating the fair value estimates. December 27, 2019 Carrying Value Fair Value Convertible Senior Notes $ 150,000 $ 165,000 Convertible Unsecured Note $ 4,000 $ 4,282</t>
  </si>
  <si>
    <t>Acquisitions (Tables)</t>
  </si>
  <si>
    <t>Schedule of assets acquired and liabilities assumed</t>
  </si>
  <si>
    <t>The table below sets forth the purchase price allocation of the Bassian acquisition: Bassian Current assets $ 6,657 Customer relationships 15,530 Trademarks 4,610 Non-compete agreement 1,000 Goodwill 13,065 Fixed assets 856 Other assets 10 Current liabilities (2,501 ) Earn-out liability (7,450 ) Total consideration $ 31,777</t>
  </si>
  <si>
    <t>Equipment, Leasehold Improvements and Software (Tables)</t>
  </si>
  <si>
    <t>Schedule of plant, equipment and leasehold improvements</t>
  </si>
  <si>
    <t>Equipment, leasehold improvements and software as of December 27, 2019 and December 28, 2018 consisted of the following: Useful Lives December 27, 2019 December 28, 2018 Land Indefinite $ 1,170 $ 1,170 Buildings 20 years 1,360 1,292 Machinery and equipment 5-10 years 21,718 17,837 Computers, data processing and other equipment 3-7 years 12,686 11,244 Software 3-7 years 29,305 22,779 Leasehold improvements 1-40 years 70,903 60,565 Furniture and fixtures 7 years 3,309 3,268 Vehicles 5-7 years 6,410 2,769 Other 7 years 95 95 Construction-in-process 9,200 15,757 156,156 136,776 Less: accumulated depreciation and amortization (63,310 ) (51,500 ) Equipment, leasehold improvements and software, net $ 92,846 $ 85,276 The components of depreciation and amortization expense were as follows: Fiscal Year Ended December 27, 2019 December 28, 2018 December 29, 2017 Depreciation expense $ 9,535 $ 7,142 $ 6,708 Software amortization $ 3,793 $ 3,154 $ 1,808</t>
  </si>
  <si>
    <t>Goodwill and Other Intangible Assets (Tables)</t>
  </si>
  <si>
    <t>Schedule of goodwill</t>
  </si>
  <si>
    <t>The changes in the carrying amount of goodwill are presented as follows: Carrying amount as of December 29, 2017 $ 173,202 Goodwill adjustments (1) 3,283 Acquisitions 7,839 Foreign currency translation (44 ) Carrying amount as of December 28, 2018 184,280 Acquisitions 13,424 Foreign currency translation 39 Carrying amount as of December 27, 2019 $ 197,743 (1) The goodwill adjustments primarily relate to the Fells Point acquisition.</t>
  </si>
  <si>
    <t>Schedule of other intangible assets</t>
  </si>
  <si>
    <t>Other intangible assets as of December 27, 2019 and December 28, 2018 consisted of the following: Weighted Average Gross Carrying Accumulated Net Amount December 27, 2019 Customer relationships 134 months $ 135,226 $ (45,454 ) $ 89,772 Non-compete agreements 49 months 8,579 (7,479 ) 1,100 Trademarks 193 months 64,505 (16,626 ) 47,879 Total $ 208,310 $ (69,559 ) $ 138,751 December 28, 2018 Customer relationships 137 months $ 119,488 $ (36,185 ) $ 83,303 Non-compete agreements 54 months 7,579 (7,251 ) 328 Trademarks 213 months 59,862 (13,460 ) 46,402 Total $ 186,929 $ (56,896 ) $ 130,033</t>
  </si>
  <si>
    <t>Schedule of estimated future amortization expense</t>
  </si>
  <si>
    <t>As of December 27, 2019 , estimated amortization expense for other intangible assets for each of the next five fiscal years and thereafter is as follows: 2020 $ 12,849 2021 12,844 2022 12,064 2023 11,036 2024 10,696 Thereafter 79,262 Total $ 138,751</t>
  </si>
  <si>
    <t>Debt Obligations (Tables)</t>
  </si>
  <si>
    <t>Schedule of debt obligations</t>
  </si>
  <si>
    <t>Debt obligations as of December 27, 2019 and December 28, 2018 consisted of the following: December 27, 2019 December 28, 2018 Senior secured term loan $ 238,129 $ 239,745 Convertible senior notes 150,000 — Convertible unsecured note 4,000 — Finance lease and other financing obligations 3,905 193 Asset-based loan facility — 44,185 Deferred finance fees and original issue discount (9,207 ) (5,893 ) Total debt obligations 386,827 278,230 Less: current installments (721 ) (61 ) Total debt obligations excluding current installments $ 386,106 $ 278,169</t>
  </si>
  <si>
    <t>Schedule of maturities of the company's debt</t>
  </si>
  <si>
    <t>Maturities of the Company’s debt, excluding finance leases, for each of the next five years and thereafter at December 27, 2019 are as follows: 2020 $ — 2021 — 2022 238,129 2023 4,000 2024 150,000 Thereafter — Total $ 392,129</t>
  </si>
  <si>
    <t>Stockholders' Equity (Tables)</t>
  </si>
  <si>
    <t>Schedule of restricted stock activity</t>
  </si>
  <si>
    <t>The following table reflects the activity of RSAs during the fiscal years ended December 27, 2019 and December 28, 2018 : Shares Weighted Average Grant Date Fair Value Unvested at December 29, 2017 329,761 $ 16.69 Granted 311,957 23.62 Vested (113,482 ) 17.60 Forfeited (1,506 ) 17.13 Unvested at December 28, 2018 526,730 $ 20.60 Granted 384,531 34.44 Vested (115,459 ) 21.32 Forfeited (55,193 ) 20.46 Unvested at December 27, 2019 740,609 $ 27.68</t>
  </si>
  <si>
    <t>Summary of stock option activity</t>
  </si>
  <si>
    <t>The following table summarizes stock option activity during the fiscal years ended December 27, 2019 and December 28, 2018 : Shares Weighted Aggregate Weighted Average Outstanding December 29, 2017 191,808 $ 20.23 $ 33 8.2 Granted — — Exercised — — Forfeited — — Outstanding December 28, 2018 191,808 $ 20.23 $ 2,129 7.2 Granted — — Exercised (76,169 ) 20.23 Forfeited — — Outstanding December 27, 2019 115,639 $ 20.23 $ 2,051 6.2 Exercisable at December 27, 2019 115,639 20.23 $ 2,051 6.2</t>
  </si>
  <si>
    <t>Key assumptions for weighted average grant date fair value of options</t>
  </si>
  <si>
    <t>Leases (Tables)</t>
  </si>
  <si>
    <t>Components of Lease Expense</t>
  </si>
  <si>
    <t>The components of net lease cost for the fiscal year ended December 27, 2019 were as follows: Operating lease cost $ 27,415 Finance lease cost: Amortization of right-of-use asset 308 Interest expense on lease liabilities 96 Total finance lease cost $ 404 Short-term lease cost 2,143 Variable lease cost 2,707 Sublease income (514 ) Total lease cost, net $ 32,155</t>
  </si>
  <si>
    <t>Maturities of Lease Liabilities, Operating Leases</t>
  </si>
  <si>
    <t>The maturities of the Company’s lease liabilities for each of the next five fiscal years and thereafter at December 27, 2019 were as follows: Operating Leases Finance Leases Related Party Real Estate Third Party Real Estate Vehicles and Equipment Total Vehicles and Equipment 2020 $ 365 $ 13,637 $ 11,660 $ 25,662 $ 880 2021 — 13,332 9,368 22,700 874 2022 — 13,106 7,324 20,430 841 2023 — 12,210 4,948 17,158 747 2024 — 11,160 1,762 12,922 645 Thereafter — 97,685 802 98,487 610 Total $ 365 $ 161,130 $ 35,864 $ 197,359 $ 4,597 Less interest (59,334 ) (692 ) Present value $ 138,025 $ 3,905</t>
  </si>
  <si>
    <t>Maturities of Lease Liabilities, Finance Leases</t>
  </si>
  <si>
    <t>Supplemental Balance Sheet Information</t>
  </si>
  <si>
    <t>Supplemental balance sheet information related to finance leases was as follows: Balance Sheet Location December 27, 2019 Short-term finance lease liabilities Current portion of long-term debt $ 721 Long-term finance lease liabilities Long-term debt, net of current portion $ 3,184</t>
  </si>
  <si>
    <t>Future Minimum Lease Payments, Operating Leases</t>
  </si>
  <si>
    <t>The Company’s future minimum lease payments as of December 28, 2018, in accordance with legacy lease accounting standards, under non-cancelable operating and finance lease agreements were as follows: Operating Leases Finance Leases 2019 $ 24,666 $ 56 2020 23,047 55 2021 19,918 50 2022 17,838 42 2023 14,876 4 Thereafter 47,330 — Total minimum lease payments $ 147,675 207 Less interest (49 ) Present value of capital lease obligations $ 158</t>
  </si>
  <si>
    <t>Future Minimum Lease Payments, Capital Leases</t>
  </si>
  <si>
    <t>Income Taxes (Tables)</t>
  </si>
  <si>
    <t>Schedule of provision for income taxes</t>
  </si>
  <si>
    <t>The provision for income taxes consists of the following for the fiscal years ended December 27, 2019 , December 28, 2018 and December 29, 2017 : December 27, 2019 December 28, 2018 December 29, 2017 Current income tax expense: Federal $ 4,003 $ 2,945 $ 3,342 State 2,144 1,943 1,403 Total current income tax expense 6,147 4,888 4,745 Deferred income tax expense (benefit): Federal 1,617 2,363 (1,059 ) Foreign 17 (472 ) 215 State 429 663 141 Total deferred income tax expense (benefit) 2,063 2,554 (703 ) Total income tax expense $ 8,210 $ 7,442 $ 4,042</t>
  </si>
  <si>
    <t>Schedule of income tax reconciliation</t>
  </si>
  <si>
    <t>Income tax expense for the fiscal years ended December 27, 2019 , December 28, 2018 and December 29, 2017 differed from amounts computed using the statutory federal income tax rate due to the following reasons: December 27, 2019 December 28, 2018 December 29, 2017 Statutory U.S. Federal tax $ 6,805 $ 5,847 $ 6,443 Differences due to: State and local taxes, net of federal benefit 2,078 1,906 1,112 Change in valuation allowance 95 523 289 Impact of the Tax Act — — (3,573 ) Stock compensation (676 ) (197 ) 162 Other (92 ) (637 ) (391 ) Income tax expense $ 8,210 $ 7,442 $ 4,042</t>
  </si>
  <si>
    <t>Schedule of deferred tax assets and liabilities</t>
  </si>
  <si>
    <t>Deferred tax assets and liabilities at December 27, 2019 and December 28, 2018 consist of the following: December 27, 2019 December 28, 2018 Deferred tax assets: Receivables and inventory $ 4,468 $ 3,978 Accrued expenses 170 1,835 Self-insurance reserves 1,957 2,050 Net operating loss carryforwards 1,393 1,749 Stock compensation 1,894 1,670 Operating lease liabilities 37,740 — Other 612 803 Total deferred tax assets 48,234 12,085 Deferred tax liabilities: Property &amp; equipment (5,218 ) (3,446 ) Intangible assets (15,192 ) (13,197 ) Contingent earn-out liabilities (1,526 ) (3,179 ) Prepaid expenses and other (1,379 ) (1,052 ) Operating lease right-of-use assets (34,895 ) — Total deferred tax liabilities (58,210 ) (20,874 ) Valuation allowance (907 ) (812 ) Total net deferred tax liability $ (10,883 ) $ (9,601 )</t>
  </si>
  <si>
    <t>Supplemental Disclosures of Cash Flow Information (Tables)</t>
  </si>
  <si>
    <t>Schedule of supplemental disclosures of cash flow information</t>
  </si>
  <si>
    <t xml:space="preserve"> December 27, 2019 December 28, 2018 December 29, 2017 Cash paid for income taxes, net of cash received $ 6,046 $ 4,825 $ 333 Cash paid for interest $ 16,271 $ 16,955 $ 20,796 Cash paid for amounts included in the measurement of lease liabilities: Operating cash flows from operating leases $ 25,302 $ — $ — Operating cash flows from finance leases $ 96 $ — $ — ROU assets obtained in exchange for lease liabilities: Operating leases $ 155,027 $ — $ — Finance leases $ 4,183 $ — $ — Non-cash investing and financing activities: Sinking funds used to retire debt $ — $ — $ 2,939 Conversion of subordinated notes and accrued interest into common stock $ — $ 37,015 $ — Common stock issued for acquisitions $ — $ — $ 3,300 Contingent earn-out liabilities for acquisitions $ 7,929 $ 1,414 $ 4,445 Convertible notes issued for acquisitions $ 4,000 $ — $ —</t>
  </si>
  <si>
    <t>Valuation Reserves (Tables)</t>
  </si>
  <si>
    <t>Schedule of allowance for doubtful accounts</t>
  </si>
  <si>
    <t>The following tables summarize the activity in our valuation accounts during the fiscal years ended December 27, 2019 , December 28, 2018 and December 29, 2017 : Balance at Beginning of Period Additions Charged to Expense Deductions Balance at End of Period Allowance for doubtful accounts December 27, 2019 $ 7,460 $ 4,981 $ (3,595 ) $ 8,846 December 28, 2018 8,026 3,790 (4,356 ) 7,460 December 29, 2017 6,848 4,061 (2,883 ) 8,026</t>
  </si>
  <si>
    <t>Schedule of allowance for deferred tax assets</t>
  </si>
  <si>
    <t>Allowance for deferred tax assets December 27, 2019 $ 812 $ 95 $ — $ 907 December 28, 2018 289 523 — 812 December 29, 2017 — 289 — 289</t>
  </si>
  <si>
    <t>Quarterly Results (unaudited) (Tables)</t>
  </si>
  <si>
    <t>Schedule of quarterly results</t>
  </si>
  <si>
    <t>The quarterly results of the Company for the fiscal years ended December 27, 2019 and December 28, 2018 are as follows: Fiscal 2019 Q1 (1) Q2 Q3 Q4 Net sales $ 357,027 $ 411,420 $ 396,880 $ 426,507 Gross profit 90,189 106,475 101,993 107,696 Operating profit 6,150 15,536 10,648 18,434 Income before income taxes 1,565 10,685 6,107 14,046 Net income 1,134 7,746 4,425 10,888 Basic net income per share 0.04 0.26 0.15 0.37 Diluted net income per share 0.04 0.26 0.15 0.36 Fiscal 2018 Q1 Q2 Q3 Q4 Net sales $ 318,615 $ 370,442 $ 361,496 $ 394,056 Gross profit 79,522 93,240 91,993 102,292 Operating profit 5,740 14,948 10,268 17,802 Income (loss) before income taxes 761 9,537 5,592 11,954 Net income (loss) 544 6,819 4,157 8,882 Basic net income (loss) per share 0.02 0.24 0.14 0.30 Diluted net income (loss) per share 0.02 0.24 0.14 0.30 (1) The Company began reflecting the results of the Bassian acquisition in the first quarter of 2019.</t>
  </si>
  <si>
    <t>Operations and Basis of Presentation (Details) $ in Thousands</t>
  </si>
  <si>
    <t>Dec. 27, 2019USD ($)segment</t>
  </si>
  <si>
    <t>Dec. 29, 2018USD ($)</t>
  </si>
  <si>
    <t>Lessee, Lease, Description [Line Items]</t>
  </si>
  <si>
    <t>Number of operating segments | segment</t>
  </si>
  <si>
    <t>Number of reportable segments | segment</t>
  </si>
  <si>
    <t>Cumulative effect adjustment, net of tax</t>
  </si>
  <si>
    <t>ASU 2016-02</t>
  </si>
  <si>
    <t>Summary of Significant Accounting Policies - Schedule of Disaggregation of Revenue (Details) - USD ($) $ in Thousands</t>
  </si>
  <si>
    <t>3 Months Ended</t>
  </si>
  <si>
    <t>Sep. 27, 2019</t>
  </si>
  <si>
    <t>Mar. 29, 2019</t>
  </si>
  <si>
    <t>Sep. 28, 2018</t>
  </si>
  <si>
    <t>Jun. 29, 2018</t>
  </si>
  <si>
    <t>Mar. 30, 2018</t>
  </si>
  <si>
    <t>Disaggregation of Revenue [Line Items]</t>
  </si>
  <si>
    <t>Center-of-the-Plate</t>
  </si>
  <si>
    <t>Dry Goods</t>
  </si>
  <si>
    <t>Pastry</t>
  </si>
  <si>
    <t>Cheeses and Charcuterie</t>
  </si>
  <si>
    <t>Dairy and Eggs</t>
  </si>
  <si>
    <t>Oils and Vinegars</t>
  </si>
  <si>
    <t>Kitchen Supplies</t>
  </si>
  <si>
    <t>Net Sales | Product Concentration Risk</t>
  </si>
  <si>
    <t>Concentration risk, percentage</t>
  </si>
  <si>
    <t>100.00%</t>
  </si>
  <si>
    <t>Net Sales | Product Concentration Risk | Center-of-the-Plate</t>
  </si>
  <si>
    <t>44.70%</t>
  </si>
  <si>
    <t>43.50%</t>
  </si>
  <si>
    <t>44.60%</t>
  </si>
  <si>
    <t>Net Sales | Product Concentration Risk | Dry Goods</t>
  </si>
  <si>
    <t>17.50%</t>
  </si>
  <si>
    <t>17.20%</t>
  </si>
  <si>
    <t>Net Sales | Product Concentration Risk | Pastry</t>
  </si>
  <si>
    <t>13.90%</t>
  </si>
  <si>
    <t>13.80%</t>
  </si>
  <si>
    <t>13.60%</t>
  </si>
  <si>
    <t>Net Sales | Product Concentration Risk | Cheeses and Charcuterie</t>
  </si>
  <si>
    <t>10.00%</t>
  </si>
  <si>
    <t>10.50%</t>
  </si>
  <si>
    <t>10.20%</t>
  </si>
  <si>
    <t>Net Sales | Product Concentration Risk | Dairy and Eggs</t>
  </si>
  <si>
    <t>7.00%</t>
  </si>
  <si>
    <t>7.40%</t>
  </si>
  <si>
    <t>Net Sales | Product Concentration Risk | Oils and Vinegars</t>
  </si>
  <si>
    <t>5.00%</t>
  </si>
  <si>
    <t>5.30%</t>
  </si>
  <si>
    <t>5.50%</t>
  </si>
  <si>
    <t>Net Sales | Product Concentration Risk | Kitchen Supplies</t>
  </si>
  <si>
    <t>1.90%</t>
  </si>
  <si>
    <t>2.00%</t>
  </si>
  <si>
    <t>Summary of Significant Accounting Policies - Narrative (Details)</t>
  </si>
  <si>
    <t>Dec. 28, 2018USD ($)</t>
  </si>
  <si>
    <t>Dec. 29, 2017USD ($)</t>
  </si>
  <si>
    <t>Nov. 16, 2018USD ($)</t>
  </si>
  <si>
    <t>Deferred revenues</t>
  </si>
  <si>
    <t>Refund liability</t>
  </si>
  <si>
    <t>Right to recover product</t>
  </si>
  <si>
    <t>Contract costs, amortization period</t>
  </si>
  <si>
    <t>1 year</t>
  </si>
  <si>
    <t>Protein processing costs</t>
  </si>
  <si>
    <t>Purchase incentives</t>
  </si>
  <si>
    <t>Capitalized software costs, net of accumulated amortization</t>
  </si>
  <si>
    <t>Impairment of long-lived assets</t>
  </si>
  <si>
    <t>Unamortized costs of certain up-front costs</t>
  </si>
  <si>
    <t>Unamortized costs if issuance of other debt instruments</t>
  </si>
  <si>
    <t>Amortization of debt issuance costs</t>
  </si>
  <si>
    <t>Write off, unamortized deferred financing fees</t>
  </si>
  <si>
    <t>Matching contribution under 401k plan</t>
  </si>
  <si>
    <t>Self-insurance stoploss threshold</t>
  </si>
  <si>
    <t>Workers Compensation</t>
  </si>
  <si>
    <t>Self insured retention amount per claim</t>
  </si>
  <si>
    <t>Shipping and Handling</t>
  </si>
  <si>
    <t>Minimum</t>
  </si>
  <si>
    <t>Payment terms for contracts with customers</t>
  </si>
  <si>
    <t>20 days</t>
  </si>
  <si>
    <t>Minimum | Software and Software Development Costs</t>
  </si>
  <si>
    <t>Useful life of computer software</t>
  </si>
  <si>
    <t>3 years</t>
  </si>
  <si>
    <t>Maximum</t>
  </si>
  <si>
    <t>60 days</t>
  </si>
  <si>
    <t>Maximum | Software and Software Development Costs</t>
  </si>
  <si>
    <t>7 years</t>
  </si>
  <si>
    <t>Net Income per Share - Schedule of earnings per share (Details) - $ / shares</t>
  </si>
  <si>
    <t>Weighted average common shares:</t>
  </si>
  <si>
    <t>Net Income per Share - Schedule of reconciliation of earnings per share (Details) - USD ($) $ in Thousands</t>
  </si>
  <si>
    <t>Net Income (Loss) Available to Common Stockholders, Basic [Abstract]</t>
  </si>
  <si>
    <t>Net Income (Loss) Available to Common Stockholders, Diluted [Abstract]</t>
  </si>
  <si>
    <t>Interest on convertible notes, net of tax</t>
  </si>
  <si>
    <t>Adjusted net income</t>
  </si>
  <si>
    <t>Earnings Per Share, Basic and Diluted, Other Disclosures [Abstract]</t>
  </si>
  <si>
    <t>Weighted average basic common shares outstanding (in shares)</t>
  </si>
  <si>
    <t>Dilutive effect of stock options and unvested common shares (in shares)</t>
  </si>
  <si>
    <t>Dilutive effect of convertible notes (in shares)</t>
  </si>
  <si>
    <t>Weighted average diluted common shares outstanding (in shares)</t>
  </si>
  <si>
    <t>Net Income per Share - Schedule of dilutive securities that have been excluded from the calculation of diluted net income (Details Narrative) - shares</t>
  </si>
  <si>
    <t>Restricted Share Awards (“RSAs”)</t>
  </si>
  <si>
    <t>Antidilutive Securities Excluded from Computation of Earnings Per Share [Line Items]</t>
  </si>
  <si>
    <t>Anti-dilutive shares (in shares)</t>
  </si>
  <si>
    <t>Stock options</t>
  </si>
  <si>
    <t>Convertible notes</t>
  </si>
  <si>
    <t>Fair Value Measurements - Summary of Changes in Level 3 Contingent Consideration Liability (Details) - USD ($) $ in Thousands</t>
  </si>
  <si>
    <t>Fair Value, Liabilities Measured on Recurring Basis, Unobservable Input Reconciliation, Calculation [Roll Forward]</t>
  </si>
  <si>
    <t>Balance at beginning</t>
  </si>
  <si>
    <t>Acquisition value</t>
  </si>
  <si>
    <t>Cash payments</t>
  </si>
  <si>
    <t>Changes in fair value</t>
  </si>
  <si>
    <t>Balance at ending</t>
  </si>
  <si>
    <t>Del Monte</t>
  </si>
  <si>
    <t>Fells Point</t>
  </si>
  <si>
    <t>Bassian</t>
  </si>
  <si>
    <t>Other Acquisitions</t>
  </si>
  <si>
    <t>Fair Value Measurements - Narrative (Details) - USD ($) $ in Thousands</t>
  </si>
  <si>
    <t>Fair Value, Balance Sheet Grouping, Financial Statement Captions [Line Items]</t>
  </si>
  <si>
    <t>Long-term liability value</t>
  </si>
  <si>
    <t>Fair Value Measurements - Summary of the Carrying Value and Fair Value of Convertible Subordinated Notes (Details) - Fair Value Inputs Level 3 $ in Thousands</t>
  </si>
  <si>
    <t>Dec. 27, 2019USD ($)</t>
  </si>
  <si>
    <t>Senior Notes | Carrying Value</t>
  </si>
  <si>
    <t>Convertible secured notes</t>
  </si>
  <si>
    <t>Senior Notes | Fair Value</t>
  </si>
  <si>
    <t>Unsecured Debt | Carrying Value</t>
  </si>
  <si>
    <t>Unsecured Debt | Fair Value</t>
  </si>
  <si>
    <t>Acquisitions  - Narrative (Details) - USD ($) $ in Thousands</t>
  </si>
  <si>
    <t>Feb. 25, 2019</t>
  </si>
  <si>
    <t>Business Acquisition [Line Items]</t>
  </si>
  <si>
    <t>Aggregate purchase price</t>
  </si>
  <si>
    <t>Cash amount paid to former owners</t>
  </si>
  <si>
    <t>Issuance of common shares</t>
  </si>
  <si>
    <t>Additional contingent consideration, amount</t>
  </si>
  <si>
    <t>Additional contingent consideration, term</t>
  </si>
  <si>
    <t>4 years</t>
  </si>
  <si>
    <t>Estimated fair value of contingent earn-out liability</t>
  </si>
  <si>
    <t>Goodwill amortization period for income tax purposes</t>
  </si>
  <si>
    <t>15 years</t>
  </si>
  <si>
    <t>Professional fees</t>
  </si>
  <si>
    <t>Net sales of acquiree since acquisition date</t>
  </si>
  <si>
    <t>Bassian | Customer relationships</t>
  </si>
  <si>
    <t>Finite-lived intangible assets, amortization period</t>
  </si>
  <si>
    <t>Bassian | Non-compete agreements</t>
  </si>
  <si>
    <t>5 years</t>
  </si>
  <si>
    <t>Bassian | Trademarks</t>
  </si>
  <si>
    <t>10 years</t>
  </si>
  <si>
    <t>Acquisitions  - Summary of Cash Price for Acquisition (Details) - USD ($) $ in Thousands</t>
  </si>
  <si>
    <t>Current assets</t>
  </si>
  <si>
    <t>Fixed assets</t>
  </si>
  <si>
    <t>Current liabilities</t>
  </si>
  <si>
    <t>Earn-out liability</t>
  </si>
  <si>
    <t>Total consideration</t>
  </si>
  <si>
    <t>Finite-lived intangible assets</t>
  </si>
  <si>
    <t>Inventories - Narrative (Details) - USD ($) $ in Thousands</t>
  </si>
  <si>
    <t>Reserves for shrinkage and obsolescence</t>
  </si>
  <si>
    <t>Equipment, Leasehold Improvements and Software (Details) - USD ($) $ in Thousands</t>
  </si>
  <si>
    <t>Property, Plant and Equipment [Line Items]</t>
  </si>
  <si>
    <t>Equipment and leasehold improvements, gross</t>
  </si>
  <si>
    <t>Less: accumulated depreciation and amortization</t>
  </si>
  <si>
    <t>Land</t>
  </si>
  <si>
    <t>Buildings</t>
  </si>
  <si>
    <t>Useful Lives</t>
  </si>
  <si>
    <t>20 years</t>
  </si>
  <si>
    <t>Machinery and equipment</t>
  </si>
  <si>
    <t>Computers, data processing and other equipment</t>
  </si>
  <si>
    <t>Software</t>
  </si>
  <si>
    <t>Leasehold improvements</t>
  </si>
  <si>
    <t>Furniture and fixtures</t>
  </si>
  <si>
    <t>Vehicles</t>
  </si>
  <si>
    <t>Other</t>
  </si>
  <si>
    <t>Construction-in-process</t>
  </si>
  <si>
    <t>Minimum | Machinery and equipment</t>
  </si>
  <si>
    <t>Minimum | Computers, data processing and other equipment</t>
  </si>
  <si>
    <t>Minimum | Software</t>
  </si>
  <si>
    <t>Minimum | Leasehold improvements</t>
  </si>
  <si>
    <t>Minimum | Vehicles</t>
  </si>
  <si>
    <t>Maximum | Machinery and equipment</t>
  </si>
  <si>
    <t>Maximum | Computers, data processing and other equipment</t>
  </si>
  <si>
    <t>Maximum | Software</t>
  </si>
  <si>
    <t>Maximum | Leasehold improvements</t>
  </si>
  <si>
    <t>40 years</t>
  </si>
  <si>
    <t>Maximum | Vehicles</t>
  </si>
  <si>
    <t>Equipment, Leasehold Improvements and Software - Narrative (Details) - USD ($)</t>
  </si>
  <si>
    <t>Book value of equipment under finance leases</t>
  </si>
  <si>
    <t>Capitalized interest expense</t>
  </si>
  <si>
    <t>Assets Held Under Finance Leases</t>
  </si>
  <si>
    <t>Assets financed by capital leases</t>
  </si>
  <si>
    <t>Assets financed by capital lease</t>
  </si>
  <si>
    <t>Equipment, Leasehold Improvements and Software - Depreciation and Amortization (Details) - USD ($) $ in Thousands</t>
  </si>
  <si>
    <t>Property, Plant, And Equipment, Excluding Assets Held Under Finance Leases</t>
  </si>
  <si>
    <t>Property, Plant, And Equipment, Excluding Assets Held Under Capital Leases</t>
  </si>
  <si>
    <t>Goodwill and Other Intangible Assets - Goodwill (Details) - USD ($) $ in Thousands</t>
  </si>
  <si>
    <t>Goodwill [Roll Forward]</t>
  </si>
  <si>
    <t>Beginning balance</t>
  </si>
  <si>
    <t>Goodwill adjustments</t>
  </si>
  <si>
    <t>Foreign currency translation</t>
  </si>
  <si>
    <t>Ending balance</t>
  </si>
  <si>
    <t>Goodwill and Other Intangible Assets - Narrative (Details) - USD ($) $ in Thousands</t>
  </si>
  <si>
    <t>Finite-Lived Intangible Assets [Line Items]</t>
  </si>
  <si>
    <t>Amortization expense</t>
  </si>
  <si>
    <t>Customer relationships | Minimum</t>
  </si>
  <si>
    <t>Useful life of intangible assets</t>
  </si>
  <si>
    <t>Customer relationships | Maximum</t>
  </si>
  <si>
    <t>Trademarks | Minimum</t>
  </si>
  <si>
    <t>Trademarks | Maximum</t>
  </si>
  <si>
    <t>Non-compete agreements | Minimum</t>
  </si>
  <si>
    <t>2 years</t>
  </si>
  <si>
    <t>Non-compete agreements | Maximum</t>
  </si>
  <si>
    <t>6 years</t>
  </si>
  <si>
    <t>Goodwill and Other Intangible Assets - Intangible assets (Details) - USD ($) $ in Thousands</t>
  </si>
  <si>
    <t>Gross Carrying Amount</t>
  </si>
  <si>
    <t>Accumulated Amortization</t>
  </si>
  <si>
    <t>Net Amount</t>
  </si>
  <si>
    <t>Customer relationships</t>
  </si>
  <si>
    <t>Weighted Average Remaining Amortization Period</t>
  </si>
  <si>
    <t>134 months</t>
  </si>
  <si>
    <t>137 months</t>
  </si>
  <si>
    <t>Non-compete agreements</t>
  </si>
  <si>
    <t>49 months</t>
  </si>
  <si>
    <t>54 months</t>
  </si>
  <si>
    <t>Trademarks</t>
  </si>
  <si>
    <t>193 months</t>
  </si>
  <si>
    <t>213 months</t>
  </si>
  <si>
    <t>Goodwill and Other Intangible Assets - Future amortization (Details) $ in Thousands</t>
  </si>
  <si>
    <t>Estimated amortization in fiscal year:</t>
  </si>
  <si>
    <t>2020</t>
  </si>
  <si>
    <t>2021</t>
  </si>
  <si>
    <t>2022</t>
  </si>
  <si>
    <t>2023</t>
  </si>
  <si>
    <t>2024</t>
  </si>
  <si>
    <t>Thereafter</t>
  </si>
  <si>
    <t>Debt Obligations - Schedule of debt obligations (Details) - USD ($) $ in Thousands</t>
  </si>
  <si>
    <t>Debt Instrument [Line Items]</t>
  </si>
  <si>
    <t>Finance lease and other financing obligations</t>
  </si>
  <si>
    <t>Deferred finance fees and original issue discount</t>
  </si>
  <si>
    <t>Total debt obligations</t>
  </si>
  <si>
    <t>Less: current installments</t>
  </si>
  <si>
    <t>Total debt obligations excluding current installments</t>
  </si>
  <si>
    <t>Senior secured term loan</t>
  </si>
  <si>
    <t>Long-term debt</t>
  </si>
  <si>
    <t>Convertible senior notes</t>
  </si>
  <si>
    <t>Convertible unsecured note</t>
  </si>
  <si>
    <t>Asset-based loan facility</t>
  </si>
  <si>
    <t>Debt Obligations - Schedule of maturities of the company's debt (Details) $ in Thousands</t>
  </si>
  <si>
    <t>Long-term Debt and Lease Obligation, Including Current Maturities [Abstract]</t>
  </si>
  <si>
    <t>Debt Obligations - Senior Secured Term Loan Credit Facility (Details)</t>
  </si>
  <si>
    <t>Jul. 06, 2018USD ($)</t>
  </si>
  <si>
    <t>Dec. 13, 2017USD ($)</t>
  </si>
  <si>
    <t>Jun. 22, 2016USD ($)</t>
  </si>
  <si>
    <t>Payments of debt financing costs</t>
  </si>
  <si>
    <t>Payments under revolving credit line</t>
  </si>
  <si>
    <t>Asset-based loan facility | Term Loan Credit Agreement</t>
  </si>
  <si>
    <t>Maximum debt borrowing capacity</t>
  </si>
  <si>
    <t>Effective interest rate</t>
  </si>
  <si>
    <t>5.20%</t>
  </si>
  <si>
    <t>Asset-based loan facility | Term Loan Credit Agreement | LIBOR</t>
  </si>
  <si>
    <t>Basis points</t>
  </si>
  <si>
    <t>3.50%</t>
  </si>
  <si>
    <t>4.00%</t>
  </si>
  <si>
    <t>4.75%</t>
  </si>
  <si>
    <t>Asset-based loan facility | Delayed Draw Term Loan</t>
  </si>
  <si>
    <t>Budgeted leverage ratio</t>
  </si>
  <si>
    <t>Debt Obligations - Asset-Based Loan Facility (Details)</t>
  </si>
  <si>
    <t>Jun. 29, 2018USD ($)</t>
  </si>
  <si>
    <t>Jun. 22, 2016</t>
  </si>
  <si>
    <t>Deferred financing fees</t>
  </si>
  <si>
    <t>Asset-based loan facility | ABL Credit Agreement</t>
  </si>
  <si>
    <t>Potential principal amount increase</t>
  </si>
  <si>
    <t>Minimum consolidated fixed charge coverage ratio</t>
  </si>
  <si>
    <t>Minimum borrowing base</t>
  </si>
  <si>
    <t>Minimum borrowing base, percentage</t>
  </si>
  <si>
    <t>Long-term line of credit outstanding balance</t>
  </si>
  <si>
    <t>Debt, weighted average interest rate</t>
  </si>
  <si>
    <t>3.70%</t>
  </si>
  <si>
    <t>Amounts reserved for issuance of letters of credit</t>
  </si>
  <si>
    <t>Line of credit facility, current borrowing capacity</t>
  </si>
  <si>
    <t>Debt Obligations - Convertible Debt (Details) - USD ($)</t>
  </si>
  <si>
    <t>Nov. 22, 2019</t>
  </si>
  <si>
    <t>Convertible senior notes | 1.875% Convertible Senior Notes</t>
  </si>
  <si>
    <t>Principal amount</t>
  </si>
  <si>
    <t>Interest rate</t>
  </si>
  <si>
    <t>1.875%</t>
  </si>
  <si>
    <t>Conversion price (in dollars per share)</t>
  </si>
  <si>
    <t>Debt Obligations - Convertible Unsecured Debt (Details) - Convertible senior notes - Convertible note maturing on June 29, 2023</t>
  </si>
  <si>
    <t>Feb. 25, 2019USD ($)$ / shares</t>
  </si>
  <si>
    <t>Principal amount | $</t>
  </si>
  <si>
    <t>4.50%</t>
  </si>
  <si>
    <t>Interest rate, after two-year anniversary</t>
  </si>
  <si>
    <t>Earliest date term</t>
  </si>
  <si>
    <t>Conversion price (in dollars per share) | $ / shares</t>
  </si>
  <si>
    <t>Stockholders' Equity - Narrative (Details) - USD ($)</t>
  </si>
  <si>
    <t>Jul. 25, 2018</t>
  </si>
  <si>
    <t>Dec. 19, 2017</t>
  </si>
  <si>
    <t>May 17, 2019</t>
  </si>
  <si>
    <t>Share-based Compensation Arrangement by Share-based Payment Award [Line Items]</t>
  </si>
  <si>
    <t>Weighted average remaining term (in years)</t>
  </si>
  <si>
    <t>Number of shares authorized (in shares)</t>
  </si>
  <si>
    <t>Number of shares available for grant (in shares)</t>
  </si>
  <si>
    <t>Stock compensation expense</t>
  </si>
  <si>
    <t>Tax benefit for stock compensation</t>
  </si>
  <si>
    <t>Compensation expense capitalized</t>
  </si>
  <si>
    <t>Restricted Stock</t>
  </si>
  <si>
    <t>2 years 3 months 18 days</t>
  </si>
  <si>
    <t>Fair value of RSAs vested</t>
  </si>
  <si>
    <t>Total unrecognized compensation cost</t>
  </si>
  <si>
    <t>Time and Performance Based Grants</t>
  </si>
  <si>
    <t>Vesting period (in years)</t>
  </si>
  <si>
    <t>Time-Based Restricted Awards</t>
  </si>
  <si>
    <t>2 years 7 months 6 days</t>
  </si>
  <si>
    <t>Performance-Based Restricted Awards</t>
  </si>
  <si>
    <t>1 year 10 months 24 days</t>
  </si>
  <si>
    <t>Market-based Restricted Stock Awards</t>
  </si>
  <si>
    <t>Per share weighted average price of shares purchased (in dollars per share)</t>
  </si>
  <si>
    <t>Common stock trading period</t>
  </si>
  <si>
    <t>Risk free interest rate</t>
  </si>
  <si>
    <t>2.20%</t>
  </si>
  <si>
    <t>Expected volatility rate</t>
  </si>
  <si>
    <t>Stock or unit option plan expense</t>
  </si>
  <si>
    <t>Convertible unsecured note | Convertible Subordinated Notes Effective April 2015</t>
  </si>
  <si>
    <t>Debt converted</t>
  </si>
  <si>
    <t>Converted instrument</t>
  </si>
  <si>
    <t>Stockholders' Equity - Schedule of restricted stock activity (Details) - Restricted Share Awards - $ / shares</t>
  </si>
  <si>
    <t>Number of Shares</t>
  </si>
  <si>
    <t>Unvested at beginning (in shares)</t>
  </si>
  <si>
    <t>Granted (in shares)</t>
  </si>
  <si>
    <t>Vested (in shares)</t>
  </si>
  <si>
    <t>Forfeited (in shares)</t>
  </si>
  <si>
    <t>Unvested at ending (in shares)</t>
  </si>
  <si>
    <t>Weighted Average Grant Date Fair Value</t>
  </si>
  <si>
    <t>Unvested at beginning (in dollars per share)</t>
  </si>
  <si>
    <t>Granted (in dollars per share)</t>
  </si>
  <si>
    <t>Vested (in dollars per share)</t>
  </si>
  <si>
    <t>Forfeited (in dollars per share)</t>
  </si>
  <si>
    <t>Unvested at ending (in dollars per share)</t>
  </si>
  <si>
    <t>Stockholders' Equity - Summary of stock option activity (Details) - USD ($) $ / shares in Units, $ in Thousands</t>
  </si>
  <si>
    <t>Shares</t>
  </si>
  <si>
    <t>Outstanding (in shares)</t>
  </si>
  <si>
    <t>Exercised (in shares)</t>
  </si>
  <si>
    <t>Exercisable (in shares)</t>
  </si>
  <si>
    <t>Weighted Average Exercise Price</t>
  </si>
  <si>
    <t>Outstanding (in usd per share)</t>
  </si>
  <si>
    <t>Granted (in usd per share)</t>
  </si>
  <si>
    <t>Exercised (in usd per share)</t>
  </si>
  <si>
    <t>Forfeited (in usd per share)</t>
  </si>
  <si>
    <t>Exercisable (in usd per share)</t>
  </si>
  <si>
    <t>Aggregate Intrinsic Value</t>
  </si>
  <si>
    <t>Outstanding</t>
  </si>
  <si>
    <t>Exercisable</t>
  </si>
  <si>
    <t>Weighted Average Remaining Contractual Term (in years)</t>
  </si>
  <si>
    <t>6 years 2 months 12 days</t>
  </si>
  <si>
    <t>7 years 2 months 12 days</t>
  </si>
  <si>
    <t>8 years 2 months 12 days</t>
  </si>
  <si>
    <t>Leases - Components of Lease Expense (Details) $ in Thousands</t>
  </si>
  <si>
    <t>Operating lease cost</t>
  </si>
  <si>
    <t>Finance lease cost:</t>
  </si>
  <si>
    <t>Amortization of right-of-use asset</t>
  </si>
  <si>
    <t>Interest expense on lease liabilities</t>
  </si>
  <si>
    <t>Total finance lease cost</t>
  </si>
  <si>
    <t>Short-term lease cost</t>
  </si>
  <si>
    <t>Variable lease cost</t>
  </si>
  <si>
    <t>Sublease income</t>
  </si>
  <si>
    <t>Total lease cost, net</t>
  </si>
  <si>
    <t>Leases - Maturities of Lease Liabilities (Details) - USD ($) $ in Thousands</t>
  </si>
  <si>
    <t>Operating Leases, After Adoption of 842:</t>
  </si>
  <si>
    <t>Less interest</t>
  </si>
  <si>
    <t>Present value</t>
  </si>
  <si>
    <t>Finance Leases, After Adoption of 842:</t>
  </si>
  <si>
    <t>Operating Leases, Before Adoption of 842:</t>
  </si>
  <si>
    <t>Total minimum lease payments</t>
  </si>
  <si>
    <t>Capital Leases, Before Adoption of 842:</t>
  </si>
  <si>
    <t>Present value of capital lease obligations</t>
  </si>
  <si>
    <t>Real Estate | Third Party</t>
  </si>
  <si>
    <t>Real Estate | Related Party</t>
  </si>
  <si>
    <t>Vehicles and Equipment</t>
  </si>
  <si>
    <t>Leases - Supplemental Balance Sheet Information Related to Leases (Details) $ in Thousands</t>
  </si>
  <si>
    <t>Short-term finance lease liabilities</t>
  </si>
  <si>
    <t>Long-term finance lease liabilities</t>
  </si>
  <si>
    <t>Leases - Additional Information (Details) - USD ($) $ in Thousands</t>
  </si>
  <si>
    <t>Operating leases, weighted-average lease term</t>
  </si>
  <si>
    <t>13 years 9 months 18 days</t>
  </si>
  <si>
    <t>Finance leases, weighted-average lease term</t>
  </si>
  <si>
    <t>5 years 4 months 24 days</t>
  </si>
  <si>
    <t>Operating leases, weighted-average discount rate</t>
  </si>
  <si>
    <t>6.30%</t>
  </si>
  <si>
    <t>Finance leases, weighted-average discount rate</t>
  </si>
  <si>
    <t>Lease not yet commenced, contractually obligated payments</t>
  </si>
  <si>
    <t>Rent expense operating leases</t>
  </si>
  <si>
    <t>Income Taxes - Schedule of provision of income taxes (Details) - USD ($) $ in Thousands</t>
  </si>
  <si>
    <t>Current income tax expense:</t>
  </si>
  <si>
    <t>Federal</t>
  </si>
  <si>
    <t>State</t>
  </si>
  <si>
    <t>Total current income tax expense</t>
  </si>
  <si>
    <t>Deferred income tax expense (benefit):</t>
  </si>
  <si>
    <t>Foreign</t>
  </si>
  <si>
    <t>Total deferred income tax expense (benefit)</t>
  </si>
  <si>
    <t>Total income tax expense</t>
  </si>
  <si>
    <t>Income Taxes - Schedule of income tax reconciliation (Details) - USD ($) $ in Thousands</t>
  </si>
  <si>
    <t>Statutory U.S. Federal tax</t>
  </si>
  <si>
    <t>Differences due to:</t>
  </si>
  <si>
    <t>State and local taxes, net of federal benefit</t>
  </si>
  <si>
    <t>Change in valuation allowance</t>
  </si>
  <si>
    <t>Impact of the Tax Act</t>
  </si>
  <si>
    <t>Income Taxes - Schedule of deferred tax assets and liabilities (Details) - USD ($) $ in Thousands</t>
  </si>
  <si>
    <t>Deferred tax assets:</t>
  </si>
  <si>
    <t>Receivables and inventory</t>
  </si>
  <si>
    <t>Accrued expenses</t>
  </si>
  <si>
    <t>Self-insurance reserves</t>
  </si>
  <si>
    <t>Net operating loss carryforwards</t>
  </si>
  <si>
    <t>Total deferred tax assets</t>
  </si>
  <si>
    <t>Deferred tax liabilities:</t>
  </si>
  <si>
    <t>Property &amp; equipment</t>
  </si>
  <si>
    <t>Intangible assets</t>
  </si>
  <si>
    <t>Contingent earn-out liabilities</t>
  </si>
  <si>
    <t>Prepaid expenses and other</t>
  </si>
  <si>
    <t>Total deferred tax liabilities</t>
  </si>
  <si>
    <t>Valuation allowance</t>
  </si>
  <si>
    <t>Total net deferred tax liability</t>
  </si>
  <si>
    <t>Income Taxes - Narrative (Details) - USD ($) $ in Thousands</t>
  </si>
  <si>
    <t>Operating Loss Carryforwards [Line Items]</t>
  </si>
  <si>
    <t>Deferred tax assets, valuation allowance</t>
  </si>
  <si>
    <t>Increase (decrease) in deferred tax liabilities related to indefinite-lived intangible assets acquired in 2013</t>
  </si>
  <si>
    <t>Foreign income (loss) from continuing operations before income tax</t>
  </si>
  <si>
    <t>Valuation against state net operating loss carryforwards</t>
  </si>
  <si>
    <t>Canada Revenue Agency</t>
  </si>
  <si>
    <t>Net loss carryforwards</t>
  </si>
  <si>
    <t>Supplemental Disclosures of Cash Flow Information (Details) - USD ($) $ in Thousands</t>
  </si>
  <si>
    <t>Cash paid for income taxes, net of cash received</t>
  </si>
  <si>
    <t>Cash paid for interest</t>
  </si>
  <si>
    <t>Cash paid for amounts included in the measurement of lease liabilities:</t>
  </si>
  <si>
    <t>Operating cash flows from operating leases</t>
  </si>
  <si>
    <t>Operating cash flows from finance leases</t>
  </si>
  <si>
    <t>ROU assets obtained in exchange for lease liabilities:</t>
  </si>
  <si>
    <t>Operating leases</t>
  </si>
  <si>
    <t>Finance leases</t>
  </si>
  <si>
    <t>Non-cash investing and financing activities:</t>
  </si>
  <si>
    <t>Sinking funds used to retire debt</t>
  </si>
  <si>
    <t>Conversion of subordinated notes and accrued interest into common stock</t>
  </si>
  <si>
    <t>Common stock issued for acquisitions</t>
  </si>
  <si>
    <t>Contingent earn-out liabilities for acquisitions</t>
  </si>
  <si>
    <t>Convertible notes issued for acquisitions</t>
  </si>
  <si>
    <t>Employee Benefit Plans (Details Narrative) - USD ($)</t>
  </si>
  <si>
    <t>Employers contribution to employees under 401k plan</t>
  </si>
  <si>
    <t>50.00%</t>
  </si>
  <si>
    <t>Maximum employees contribution under 401k plan</t>
  </si>
  <si>
    <t>6.00%</t>
  </si>
  <si>
    <t>Employers contribution, per associate</t>
  </si>
  <si>
    <t>Matching contribution under 401k plan begin vesting period</t>
  </si>
  <si>
    <t>Matching contribution under 401k plan fully vested period</t>
  </si>
  <si>
    <t>Related Parties (Details) $ in Thousands</t>
  </si>
  <si>
    <t>Dec. 27, 2019USD ($)warehouse</t>
  </si>
  <si>
    <t>Related Party Transaction [Line Items]</t>
  </si>
  <si>
    <t>Expenses from transactions with related party</t>
  </si>
  <si>
    <t>TJ Management Co. LLC</t>
  </si>
  <si>
    <t>Equity interest in related parties</t>
  </si>
  <si>
    <t>8.33%</t>
  </si>
  <si>
    <t>Old World Provisions</t>
  </si>
  <si>
    <t>Purchase of products</t>
  </si>
  <si>
    <t>TJ Management Co. LLC | ConAgra Foods, Inc</t>
  </si>
  <si>
    <t>Directors</t>
  </si>
  <si>
    <t>Number of warehouse facilities leased from prior owners of newly acquired company | warehouse</t>
  </si>
  <si>
    <t>John DeBenedetti | TJ Management Co. LLC</t>
  </si>
  <si>
    <t>Theresa Lincoln | TJ Management Co. LLC</t>
  </si>
  <si>
    <t>Commitments and Contingencies - Narrative (Details) - USD ($) $ in Thousands</t>
  </si>
  <si>
    <t>Other Commitments [Line Items]</t>
  </si>
  <si>
    <t>Self insurance reserve</t>
  </si>
  <si>
    <t>Percentage of employees represented by unions</t>
  </si>
  <si>
    <t>8.00%</t>
  </si>
  <si>
    <t>Expiring in fiscal 2019</t>
  </si>
  <si>
    <t>Automobiles</t>
  </si>
  <si>
    <t>Valuation Reserves (Details) - USD ($) $ in Thousands</t>
  </si>
  <si>
    <t>Allowance for doubtful accounts</t>
  </si>
  <si>
    <t>SEC Schedule, 12-09, Movement in Valuation Allowances and Reserves [Roll Forward]</t>
  </si>
  <si>
    <t>Balance at Beginning of Period</t>
  </si>
  <si>
    <t>Additions Charged to Expense</t>
  </si>
  <si>
    <t>Deductions</t>
  </si>
  <si>
    <t>Balance at End of Period</t>
  </si>
  <si>
    <t>Allowance for deferred tax assets</t>
  </si>
  <si>
    <t>Quarterly Results (unaudited) (Details) - USD ($) $ / shares in Units, $ in Thousands</t>
  </si>
  <si>
    <t>Operating profit</t>
  </si>
  <si>
    <t>Basic net income per share (in dollars per share)</t>
  </si>
  <si>
    <t>Diluted net income per share (in dollars per share)</t>
  </si>
  <si>
    <t>Subsequent Events (Details) - Subsequent Event - USD ($) $ in Thousands</t>
  </si>
  <si>
    <t>Feb. 03, 2020</t>
  </si>
  <si>
    <t>Jan. 27, 2020</t>
  </si>
  <si>
    <t>Cambridge Packing Co</t>
  </si>
  <si>
    <t>Subsequent Event [Line Items]</t>
  </si>
  <si>
    <t>Payments for asset acquisitions</t>
  </si>
  <si>
    <t>Additional consideration, if earned</t>
  </si>
  <si>
    <t>Additional consideration, if earned, period</t>
  </si>
  <si>
    <t>Sid Wainer &amp; Son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92123040</v>
      </c>
    </row>
    <row r="30" spans="1:4">
      <c r="A30" s="4" t="s">
        <v>52</v>
      </c>
      <c r="C30" s="6" t="n">
        <v>30307661</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212</v>
      </c>
    </row>
    <row r="4" spans="1:2">
      <c r="A4" s="4" t="s">
        <v>173</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40233</v>
      </c>
      <c r="C3" s="5" t="n">
        <v>42410</v>
      </c>
    </row>
    <row r="4" spans="1:3">
      <c r="A4" s="4" t="s">
        <v>68</v>
      </c>
      <c r="B4" s="6" t="n">
        <v>175044</v>
      </c>
      <c r="C4" s="6" t="n">
        <v>161758</v>
      </c>
    </row>
    <row r="5" spans="1:3">
      <c r="A5" s="4" t="s">
        <v>69</v>
      </c>
      <c r="B5" s="6" t="n">
        <v>124056</v>
      </c>
      <c r="C5" s="6" t="n">
        <v>112614</v>
      </c>
    </row>
    <row r="6" spans="1:3">
      <c r="A6" s="4" t="s">
        <v>70</v>
      </c>
      <c r="B6" s="6" t="n">
        <v>13823</v>
      </c>
      <c r="C6" s="6" t="n">
        <v>11953</v>
      </c>
    </row>
    <row r="7" spans="1:3">
      <c r="A7" s="4" t="s">
        <v>71</v>
      </c>
      <c r="B7" s="6" t="n">
        <v>453156</v>
      </c>
      <c r="C7" s="6" t="n">
        <v>328735</v>
      </c>
    </row>
    <row r="8" spans="1:3">
      <c r="A8" s="4" t="s">
        <v>72</v>
      </c>
      <c r="B8" s="6" t="n">
        <v>92846</v>
      </c>
      <c r="C8" s="6" t="n">
        <v>85276</v>
      </c>
    </row>
    <row r="9" spans="1:3">
      <c r="A9" s="4" t="s">
        <v>73</v>
      </c>
      <c r="B9" s="6" t="n">
        <v>127649</v>
      </c>
    </row>
    <row r="10" spans="1:3">
      <c r="A10" s="4" t="s">
        <v>74</v>
      </c>
      <c r="B10" s="6" t="n">
        <v>197743</v>
      </c>
      <c r="C10" s="6" t="n">
        <v>184280</v>
      </c>
    </row>
    <row r="11" spans="1:3">
      <c r="A11" s="4" t="s">
        <v>75</v>
      </c>
      <c r="B11" s="6" t="n">
        <v>138751</v>
      </c>
      <c r="C11" s="6" t="n">
        <v>130033</v>
      </c>
    </row>
    <row r="12" spans="1:3">
      <c r="A12" s="4" t="s">
        <v>76</v>
      </c>
      <c r="B12" s="6" t="n">
        <v>3534</v>
      </c>
      <c r="C12" s="6" t="n">
        <v>4074</v>
      </c>
    </row>
    <row r="13" spans="1:3">
      <c r="A13" s="4" t="s">
        <v>77</v>
      </c>
      <c r="B13" s="6" t="n">
        <v>1013679</v>
      </c>
      <c r="C13" s="6" t="n">
        <v>732398</v>
      </c>
    </row>
    <row r="14" spans="1:3">
      <c r="A14" s="3" t="s">
        <v>78</v>
      </c>
    </row>
    <row r="15" spans="1:3">
      <c r="A15" s="4" t="s">
        <v>79</v>
      </c>
      <c r="B15" s="6" t="n">
        <v>94097</v>
      </c>
      <c r="C15" s="6" t="n">
        <v>87799</v>
      </c>
    </row>
    <row r="16" spans="1:3">
      <c r="A16" s="4" t="s">
        <v>80</v>
      </c>
      <c r="B16" s="6" t="n">
        <v>29847</v>
      </c>
      <c r="C16" s="6" t="n">
        <v>24810</v>
      </c>
    </row>
    <row r="17" spans="1:3">
      <c r="A17" s="4" t="s">
        <v>81</v>
      </c>
      <c r="B17" s="6" t="n">
        <v>17453</v>
      </c>
    </row>
    <row r="18" spans="1:3">
      <c r="A18" s="4" t="s">
        <v>82</v>
      </c>
      <c r="B18" s="6" t="n">
        <v>8033</v>
      </c>
      <c r="C18" s="6" t="n">
        <v>12872</v>
      </c>
    </row>
    <row r="19" spans="1:3">
      <c r="A19" s="4" t="s">
        <v>83</v>
      </c>
      <c r="B19" s="6" t="n">
        <v>721</v>
      </c>
      <c r="C19" s="6" t="n">
        <v>61</v>
      </c>
    </row>
    <row r="20" spans="1:3">
      <c r="A20" s="4" t="s">
        <v>84</v>
      </c>
      <c r="B20" s="6" t="n">
        <v>150151</v>
      </c>
      <c r="C20" s="6" t="n">
        <v>125542</v>
      </c>
    </row>
    <row r="21" spans="1:3">
      <c r="A21" s="4" t="s">
        <v>85</v>
      </c>
      <c r="B21" s="6" t="n">
        <v>386106</v>
      </c>
      <c r="C21" s="6" t="n">
        <v>278169</v>
      </c>
    </row>
    <row r="22" spans="1:3">
      <c r="A22" s="4" t="s">
        <v>86</v>
      </c>
      <c r="B22" s="6" t="n">
        <v>120572</v>
      </c>
    </row>
    <row r="23" spans="1:3">
      <c r="A23" s="4" t="s">
        <v>87</v>
      </c>
      <c r="B23" s="6" t="n">
        <v>10883</v>
      </c>
      <c r="C23" s="6" t="n">
        <v>9601</v>
      </c>
    </row>
    <row r="24" spans="1:3">
      <c r="A24" s="4" t="s">
        <v>88</v>
      </c>
      <c r="B24" s="6" t="n">
        <v>10034</v>
      </c>
      <c r="C24" s="6" t="n">
        <v>10410</v>
      </c>
    </row>
    <row r="25" spans="1:3">
      <c r="A25" s="4" t="s">
        <v>89</v>
      </c>
      <c r="B25" s="6" t="n">
        <v>677746</v>
      </c>
      <c r="C25" s="6" t="n">
        <v>423722</v>
      </c>
    </row>
    <row r="26" spans="1:3">
      <c r="A26" s="4" t="s">
        <v>90</v>
      </c>
      <c r="B26" s="4" t="s">
        <v>91</v>
      </c>
      <c r="C26" s="4" t="s">
        <v>91</v>
      </c>
    </row>
    <row r="27" spans="1:3">
      <c r="A27" s="3" t="s">
        <v>92</v>
      </c>
    </row>
    <row r="28" spans="1:3">
      <c r="A28" s="4" t="s">
        <v>93</v>
      </c>
      <c r="B28" s="6" t="n">
        <v>0</v>
      </c>
      <c r="C28" s="6" t="n">
        <v>0</v>
      </c>
    </row>
    <row r="29" spans="1:3">
      <c r="A29" s="4" t="s">
        <v>94</v>
      </c>
      <c r="B29" s="6" t="n">
        <v>304</v>
      </c>
      <c r="C29" s="6" t="n">
        <v>300</v>
      </c>
    </row>
    <row r="30" spans="1:3">
      <c r="A30" s="4" t="s">
        <v>95</v>
      </c>
      <c r="B30" s="6" t="n">
        <v>212240</v>
      </c>
      <c r="C30" s="6" t="n">
        <v>207326</v>
      </c>
    </row>
    <row r="31" spans="1:3">
      <c r="A31" s="4" t="s">
        <v>96</v>
      </c>
      <c r="B31" s="6" t="n">
        <v>-2048</v>
      </c>
      <c r="C31" s="6" t="n">
        <v>-2221</v>
      </c>
    </row>
    <row r="32" spans="1:3">
      <c r="A32" s="4" t="s">
        <v>97</v>
      </c>
      <c r="B32" s="6" t="n">
        <v>125437</v>
      </c>
      <c r="C32" s="6" t="n">
        <v>103271</v>
      </c>
    </row>
    <row r="33" spans="1:3">
      <c r="A33" s="4" t="s">
        <v>98</v>
      </c>
      <c r="B33" s="6" t="n">
        <v>335933</v>
      </c>
      <c r="C33" s="6" t="n">
        <v>308676</v>
      </c>
    </row>
    <row r="34" spans="1:3">
      <c r="A34" s="4" t="s">
        <v>99</v>
      </c>
      <c r="B34" s="5" t="n">
        <v>1013679</v>
      </c>
      <c r="C34" s="5" t="n">
        <v>732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172</v>
      </c>
      <c r="B10" s="4" t="s">
        <v>267</v>
      </c>
    </row>
    <row r="11" spans="1:2">
      <c r="A11" s="4" t="s">
        <v>173</v>
      </c>
      <c r="B11" s="4" t="s">
        <v>268</v>
      </c>
    </row>
    <row r="12" spans="1:2">
      <c r="A12" s="4" t="s">
        <v>269</v>
      </c>
      <c r="B12" s="4" t="s">
        <v>270</v>
      </c>
    </row>
    <row r="13" spans="1:2">
      <c r="A13" s="4" t="s">
        <v>271</v>
      </c>
      <c r="B13" s="4" t="s">
        <v>272</v>
      </c>
    </row>
    <row r="14" spans="1:2">
      <c r="A14" s="4" t="s">
        <v>273</v>
      </c>
      <c r="B14" s="4" t="s">
        <v>274</v>
      </c>
    </row>
    <row r="15" spans="1:2">
      <c r="A15" s="4" t="s">
        <v>226</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74</v>
      </c>
      <c r="B21" s="4" t="s">
        <v>286</v>
      </c>
    </row>
    <row r="22" spans="1:2">
      <c r="A22" s="4" t="s">
        <v>287</v>
      </c>
      <c r="B22" s="4" t="s">
        <v>288</v>
      </c>
    </row>
    <row r="23" spans="1:2">
      <c r="A23" s="4" t="s">
        <v>230</v>
      </c>
      <c r="B23" s="4" t="s">
        <v>289</v>
      </c>
    </row>
    <row r="24" spans="1:2">
      <c r="A24" s="4" t="s">
        <v>242</v>
      </c>
      <c r="B24" s="4" t="s">
        <v>290</v>
      </c>
    </row>
    <row r="25" spans="1:2">
      <c r="A25" s="4" t="s">
        <v>291</v>
      </c>
      <c r="B25" s="4" t="s">
        <v>292</v>
      </c>
    </row>
    <row r="26" spans="1:2">
      <c r="A26" s="4" t="s">
        <v>293</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5</v>
      </c>
    </row>
    <row r="2" spans="1:3">
      <c r="A2" s="3" t="s">
        <v>101</v>
      </c>
    </row>
    <row r="3" spans="1:3">
      <c r="A3" s="4" t="s">
        <v>102</v>
      </c>
      <c r="B3" s="5" t="n">
        <v>8846</v>
      </c>
      <c r="C3" s="5" t="n">
        <v>7460</v>
      </c>
    </row>
    <row r="4" spans="1:3">
      <c r="A4" s="4" t="s">
        <v>103</v>
      </c>
      <c r="B4" s="7" t="n">
        <v>0.01</v>
      </c>
      <c r="C4" s="7" t="n">
        <v>0.01</v>
      </c>
    </row>
    <row r="5" spans="1:3">
      <c r="A5" s="4" t="s">
        <v>104</v>
      </c>
      <c r="B5" s="6" t="n">
        <v>5000000</v>
      </c>
      <c r="C5" s="6" t="n">
        <v>5000000</v>
      </c>
    </row>
    <row r="6" spans="1:3">
      <c r="A6" s="4" t="s">
        <v>105</v>
      </c>
      <c r="B6" s="6" t="n">
        <v>0</v>
      </c>
      <c r="C6" s="6" t="n">
        <v>0</v>
      </c>
    </row>
    <row r="7" spans="1:3">
      <c r="A7" s="4" t="s">
        <v>106</v>
      </c>
      <c r="B7" s="6" t="n">
        <v>0</v>
      </c>
      <c r="C7" s="6" t="n">
        <v>0</v>
      </c>
    </row>
    <row r="8" spans="1:3">
      <c r="A8" s="4" t="s">
        <v>107</v>
      </c>
      <c r="B8" s="7" t="n">
        <v>0.01</v>
      </c>
      <c r="C8" s="7" t="n">
        <v>0.01</v>
      </c>
    </row>
    <row r="9" spans="1:3">
      <c r="A9" s="4" t="s">
        <v>108</v>
      </c>
      <c r="B9" s="6" t="n">
        <v>100000000</v>
      </c>
      <c r="C9" s="6" t="n">
        <v>100000000</v>
      </c>
    </row>
    <row r="10" spans="1:3">
      <c r="A10" s="4" t="s">
        <v>109</v>
      </c>
      <c r="B10" s="6" t="n">
        <v>30341941</v>
      </c>
      <c r="C10" s="6" t="n">
        <v>29968483</v>
      </c>
    </row>
    <row r="11" spans="1:3">
      <c r="A11" s="4" t="s">
        <v>110</v>
      </c>
      <c r="B11" s="6" t="n">
        <v>30341941</v>
      </c>
      <c r="C11" s="6" t="n">
        <v>29968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row r="6" spans="1:2">
      <c r="A6" s="4" t="s">
        <v>332</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7</v>
      </c>
    </row>
    <row r="7" spans="1:2">
      <c r="A7" s="4" t="s">
        <v>339</v>
      </c>
      <c r="B7" s="4" t="s">
        <v>340</v>
      </c>
    </row>
    <row r="8" spans="1:2">
      <c r="A8" s="4" t="s">
        <v>341</v>
      </c>
      <c r="B8" s="4" t="s">
        <v>342</v>
      </c>
    </row>
    <row r="9" spans="1:2">
      <c r="A9" s="4" t="s">
        <v>343</v>
      </c>
      <c r="B9"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362</v>
      </c>
      <c r="B1" s="2" t="s">
        <v>1</v>
      </c>
    </row>
    <row r="2" spans="1:3">
      <c r="B2" s="2" t="s">
        <v>363</v>
      </c>
      <c r="C2" s="2" t="s">
        <v>364</v>
      </c>
    </row>
    <row r="3" spans="1:3">
      <c r="A3" s="3" t="s">
        <v>365</v>
      </c>
    </row>
    <row r="4" spans="1:3">
      <c r="A4" s="4" t="s">
        <v>366</v>
      </c>
      <c r="B4" s="6" t="n">
        <v>3</v>
      </c>
    </row>
    <row r="5" spans="1:3">
      <c r="A5" s="4" t="s">
        <v>367</v>
      </c>
      <c r="B5" s="6" t="n">
        <v>1</v>
      </c>
    </row>
    <row r="6" spans="1:3">
      <c r="A6" s="4" t="s">
        <v>368</v>
      </c>
      <c r="C6" s="5" t="n">
        <v>-2027</v>
      </c>
    </row>
    <row r="7" spans="1:3">
      <c r="A7" s="4" t="s">
        <v>73</v>
      </c>
      <c r="B7" s="5" t="n">
        <v>127649</v>
      </c>
    </row>
    <row r="8" spans="1:3">
      <c r="A8" s="4" t="s">
        <v>86</v>
      </c>
      <c r="B8" s="5" t="n">
        <v>138025</v>
      </c>
    </row>
    <row r="9" spans="1:3">
      <c r="A9" s="4" t="s">
        <v>369</v>
      </c>
    </row>
    <row r="10" spans="1:3">
      <c r="A10" s="3" t="s">
        <v>365</v>
      </c>
    </row>
    <row r="11" spans="1:3">
      <c r="A11" s="4" t="s">
        <v>368</v>
      </c>
      <c r="C11" s="6" t="n">
        <v>2027</v>
      </c>
    </row>
    <row r="12" spans="1:3">
      <c r="A12" s="4" t="s">
        <v>73</v>
      </c>
      <c r="C12" s="6" t="n">
        <v>118031</v>
      </c>
    </row>
    <row r="13" spans="1:3">
      <c r="A13" s="4" t="s">
        <v>86</v>
      </c>
      <c r="C13" s="5" t="n">
        <v>126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1591834</v>
      </c>
      <c r="C4" s="5" t="n">
        <v>1444609</v>
      </c>
      <c r="D4" s="5" t="n">
        <v>1301520</v>
      </c>
    </row>
    <row r="5" spans="1:4">
      <c r="A5" s="4" t="s">
        <v>115</v>
      </c>
      <c r="B5" s="6" t="n">
        <v>1185481</v>
      </c>
      <c r="C5" s="6" t="n">
        <v>1077562</v>
      </c>
      <c r="D5" s="6" t="n">
        <v>972142</v>
      </c>
    </row>
    <row r="6" spans="1:4">
      <c r="A6" s="4" t="s">
        <v>116</v>
      </c>
      <c r="B6" s="6" t="n">
        <v>406353</v>
      </c>
      <c r="C6" s="6" t="n">
        <v>367047</v>
      </c>
      <c r="D6" s="6" t="n">
        <v>329378</v>
      </c>
    </row>
    <row r="7" spans="1:4">
      <c r="A7" s="4" t="s">
        <v>117</v>
      </c>
      <c r="B7" s="6" t="n">
        <v>355585</v>
      </c>
      <c r="C7" s="6" t="n">
        <v>318289</v>
      </c>
      <c r="D7" s="6" t="n">
        <v>288251</v>
      </c>
    </row>
    <row r="8" spans="1:4">
      <c r="A8" s="4" t="s">
        <v>118</v>
      </c>
      <c r="B8" s="6" t="n">
        <v>50768</v>
      </c>
      <c r="C8" s="6" t="n">
        <v>48758</v>
      </c>
      <c r="D8" s="6" t="n">
        <v>41127</v>
      </c>
    </row>
    <row r="9" spans="1:4">
      <c r="A9" s="4" t="s">
        <v>119</v>
      </c>
      <c r="B9" s="6" t="n">
        <v>18264</v>
      </c>
      <c r="C9" s="6" t="n">
        <v>20745</v>
      </c>
      <c r="D9" s="6" t="n">
        <v>22709</v>
      </c>
    </row>
    <row r="10" spans="1:4">
      <c r="A10" s="4" t="s">
        <v>120</v>
      </c>
      <c r="B10" s="6" t="n">
        <v>101</v>
      </c>
      <c r="C10" s="6" t="n">
        <v>169</v>
      </c>
      <c r="D10" s="6" t="n">
        <v>10</v>
      </c>
    </row>
    <row r="11" spans="1:4">
      <c r="A11" s="4" t="s">
        <v>121</v>
      </c>
      <c r="B11" s="6" t="n">
        <v>32403</v>
      </c>
      <c r="C11" s="6" t="n">
        <v>27844</v>
      </c>
      <c r="D11" s="6" t="n">
        <v>18408</v>
      </c>
    </row>
    <row r="12" spans="1:4">
      <c r="A12" s="4" t="s">
        <v>122</v>
      </c>
      <c r="B12" s="6" t="n">
        <v>8210</v>
      </c>
      <c r="C12" s="6" t="n">
        <v>7442</v>
      </c>
      <c r="D12" s="6" t="n">
        <v>4042</v>
      </c>
    </row>
    <row r="13" spans="1:4">
      <c r="A13" s="4" t="s">
        <v>123</v>
      </c>
      <c r="B13" s="6" t="n">
        <v>24193</v>
      </c>
      <c r="C13" s="6" t="n">
        <v>20402</v>
      </c>
      <c r="D13" s="6" t="n">
        <v>14366</v>
      </c>
    </row>
    <row r="14" spans="1:4">
      <c r="A14" s="3" t="s">
        <v>124</v>
      </c>
    </row>
    <row r="15" spans="1:4">
      <c r="A15" s="4" t="s">
        <v>125</v>
      </c>
      <c r="B15" s="6" t="n">
        <v>173</v>
      </c>
      <c r="C15" s="6" t="n">
        <v>-672</v>
      </c>
      <c r="D15" s="6" t="n">
        <v>637</v>
      </c>
    </row>
    <row r="16" spans="1:4">
      <c r="A16" s="4" t="s">
        <v>126</v>
      </c>
      <c r="B16" s="5" t="n">
        <v>24366</v>
      </c>
      <c r="C16" s="5" t="n">
        <v>19730</v>
      </c>
      <c r="D16" s="5" t="n">
        <v>15003</v>
      </c>
    </row>
    <row r="17" spans="1:4">
      <c r="A17" s="3" t="s">
        <v>127</v>
      </c>
    </row>
    <row r="18" spans="1:4">
      <c r="A18" s="4" t="s">
        <v>128</v>
      </c>
      <c r="B18" s="7" t="n">
        <v>0.82</v>
      </c>
      <c r="C18" s="7" t="n">
        <v>0.71</v>
      </c>
      <c r="D18" s="7" t="n">
        <v>0.55</v>
      </c>
    </row>
    <row r="19" spans="1:4">
      <c r="A19" s="4" t="s">
        <v>129</v>
      </c>
      <c r="B19" s="7" t="n">
        <v>0.8100000000000001</v>
      </c>
      <c r="C19" s="7" t="n">
        <v>0.7</v>
      </c>
      <c r="D19" s="7" t="n">
        <v>0.54</v>
      </c>
    </row>
    <row r="20" spans="1:4">
      <c r="A20" s="3" t="s">
        <v>130</v>
      </c>
    </row>
    <row r="21" spans="1:4">
      <c r="A21" s="4" t="s">
        <v>131</v>
      </c>
      <c r="B21" s="6" t="n">
        <v>29532342</v>
      </c>
      <c r="C21" s="6" t="n">
        <v>28703265</v>
      </c>
      <c r="D21" s="6" t="n">
        <v>26118482</v>
      </c>
    </row>
    <row r="22" spans="1:4">
      <c r="A22" s="4" t="s">
        <v>132</v>
      </c>
      <c r="B22" s="6" t="n">
        <v>30073338</v>
      </c>
      <c r="C22" s="6" t="n">
        <v>29678919</v>
      </c>
      <c r="D22" s="6" t="n">
        <v>27424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71</v>
      </c>
      <c r="J1" s="2" t="s">
        <v>1</v>
      </c>
    </row>
    <row r="2" spans="1:12">
      <c r="B2" s="2" t="s">
        <v>2</v>
      </c>
      <c r="C2" s="2" t="s">
        <v>372</v>
      </c>
      <c r="D2" s="2" t="s">
        <v>4</v>
      </c>
      <c r="E2" s="2" t="s">
        <v>373</v>
      </c>
      <c r="F2" s="2" t="s">
        <v>65</v>
      </c>
      <c r="G2" s="2" t="s">
        <v>374</v>
      </c>
      <c r="H2" s="2" t="s">
        <v>375</v>
      </c>
      <c r="I2" s="2" t="s">
        <v>376</v>
      </c>
      <c r="J2" s="2" t="s">
        <v>2</v>
      </c>
      <c r="K2" s="2" t="s">
        <v>65</v>
      </c>
      <c r="L2" s="2" t="s">
        <v>112</v>
      </c>
    </row>
    <row r="3" spans="1:12">
      <c r="A3" s="3" t="s">
        <v>377</v>
      </c>
    </row>
    <row r="4" spans="1:12">
      <c r="A4" s="4" t="s">
        <v>114</v>
      </c>
      <c r="B4" s="5" t="n">
        <v>426507</v>
      </c>
      <c r="C4" s="5" t="n">
        <v>396880</v>
      </c>
      <c r="D4" s="5" t="n">
        <v>411420</v>
      </c>
      <c r="E4" s="5" t="n">
        <v>357027</v>
      </c>
      <c r="F4" s="5" t="n">
        <v>394056</v>
      </c>
      <c r="G4" s="5" t="n">
        <v>361496</v>
      </c>
      <c r="H4" s="5" t="n">
        <v>370442</v>
      </c>
      <c r="I4" s="5" t="n">
        <v>318615</v>
      </c>
      <c r="J4" s="5" t="n">
        <v>1591834</v>
      </c>
      <c r="K4" s="5" t="n">
        <v>1444609</v>
      </c>
      <c r="L4" s="5" t="n">
        <v>1301520</v>
      </c>
    </row>
    <row r="5" spans="1:12">
      <c r="A5" s="4" t="s">
        <v>378</v>
      </c>
    </row>
    <row r="6" spans="1:12">
      <c r="A6" s="3" t="s">
        <v>377</v>
      </c>
    </row>
    <row r="7" spans="1:12">
      <c r="A7" s="4" t="s">
        <v>114</v>
      </c>
      <c r="J7" s="6" t="n">
        <v>711979</v>
      </c>
      <c r="K7" s="6" t="n">
        <v>629038</v>
      </c>
      <c r="L7" s="6" t="n">
        <v>580025</v>
      </c>
    </row>
    <row r="8" spans="1:12">
      <c r="A8" s="4" t="s">
        <v>379</v>
      </c>
    </row>
    <row r="9" spans="1:12">
      <c r="A9" s="3" t="s">
        <v>377</v>
      </c>
    </row>
    <row r="10" spans="1:12">
      <c r="A10" s="4" t="s">
        <v>114</v>
      </c>
      <c r="J10" s="6" t="n">
        <v>278930</v>
      </c>
      <c r="K10" s="6" t="n">
        <v>253176</v>
      </c>
      <c r="L10" s="6" t="n">
        <v>224323</v>
      </c>
    </row>
    <row r="11" spans="1:12">
      <c r="A11" s="4" t="s">
        <v>380</v>
      </c>
    </row>
    <row r="12" spans="1:12">
      <c r="A12" s="3" t="s">
        <v>377</v>
      </c>
    </row>
    <row r="13" spans="1:12">
      <c r="A13" s="4" t="s">
        <v>114</v>
      </c>
      <c r="J13" s="6" t="n">
        <v>221041</v>
      </c>
      <c r="K13" s="6" t="n">
        <v>199990</v>
      </c>
      <c r="L13" s="6" t="n">
        <v>176672</v>
      </c>
    </row>
    <row r="14" spans="1:12">
      <c r="A14" s="4" t="s">
        <v>381</v>
      </c>
    </row>
    <row r="15" spans="1:12">
      <c r="A15" s="3" t="s">
        <v>377</v>
      </c>
    </row>
    <row r="16" spans="1:12">
      <c r="A16" s="4" t="s">
        <v>114</v>
      </c>
      <c r="J16" s="6" t="n">
        <v>158834</v>
      </c>
      <c r="K16" s="6" t="n">
        <v>151640</v>
      </c>
      <c r="L16" s="6" t="n">
        <v>133024</v>
      </c>
    </row>
    <row r="17" spans="1:12">
      <c r="A17" s="4" t="s">
        <v>382</v>
      </c>
    </row>
    <row r="18" spans="1:12">
      <c r="A18" s="3" t="s">
        <v>377</v>
      </c>
    </row>
    <row r="19" spans="1:12">
      <c r="A19" s="4" t="s">
        <v>114</v>
      </c>
      <c r="J19" s="6" t="n">
        <v>110740</v>
      </c>
      <c r="K19" s="6" t="n">
        <v>106768</v>
      </c>
      <c r="L19" s="6" t="n">
        <v>90613</v>
      </c>
    </row>
    <row r="20" spans="1:12">
      <c r="A20" s="4" t="s">
        <v>383</v>
      </c>
    </row>
    <row r="21" spans="1:12">
      <c r="A21" s="3" t="s">
        <v>377</v>
      </c>
    </row>
    <row r="22" spans="1:12">
      <c r="A22" s="4" t="s">
        <v>114</v>
      </c>
      <c r="J22" s="6" t="n">
        <v>80156</v>
      </c>
      <c r="K22" s="6" t="n">
        <v>76313</v>
      </c>
      <c r="L22" s="6" t="n">
        <v>71962</v>
      </c>
    </row>
    <row r="23" spans="1:12">
      <c r="A23" s="4" t="s">
        <v>384</v>
      </c>
    </row>
    <row r="24" spans="1:12">
      <c r="A24" s="3" t="s">
        <v>377</v>
      </c>
    </row>
    <row r="25" spans="1:12">
      <c r="A25" s="4" t="s">
        <v>114</v>
      </c>
      <c r="J25" s="5" t="n">
        <v>30154</v>
      </c>
      <c r="K25" s="5" t="n">
        <v>27684</v>
      </c>
      <c r="L25" s="5" t="n">
        <v>24901</v>
      </c>
    </row>
    <row r="26" spans="1:12">
      <c r="A26" s="4" t="s">
        <v>385</v>
      </c>
    </row>
    <row r="27" spans="1:12">
      <c r="A27" s="3" t="s">
        <v>377</v>
      </c>
    </row>
    <row r="28" spans="1:12">
      <c r="A28" s="4" t="s">
        <v>386</v>
      </c>
      <c r="J28" s="4" t="s">
        <v>387</v>
      </c>
      <c r="K28" s="4" t="s">
        <v>387</v>
      </c>
      <c r="L28" s="4" t="s">
        <v>387</v>
      </c>
    </row>
    <row r="29" spans="1:12">
      <c r="A29" s="4" t="s">
        <v>388</v>
      </c>
    </row>
    <row r="30" spans="1:12">
      <c r="A30" s="3" t="s">
        <v>377</v>
      </c>
    </row>
    <row r="31" spans="1:12">
      <c r="A31" s="4" t="s">
        <v>386</v>
      </c>
      <c r="J31" s="4" t="s">
        <v>389</v>
      </c>
      <c r="K31" s="4" t="s">
        <v>390</v>
      </c>
      <c r="L31" s="4" t="s">
        <v>391</v>
      </c>
    </row>
    <row r="32" spans="1:12">
      <c r="A32" s="4" t="s">
        <v>392</v>
      </c>
    </row>
    <row r="33" spans="1:12">
      <c r="A33" s="3" t="s">
        <v>377</v>
      </c>
    </row>
    <row r="34" spans="1:12">
      <c r="A34" s="4" t="s">
        <v>386</v>
      </c>
      <c r="J34" s="4" t="s">
        <v>393</v>
      </c>
      <c r="K34" s="4" t="s">
        <v>393</v>
      </c>
      <c r="L34" s="4" t="s">
        <v>394</v>
      </c>
    </row>
    <row r="35" spans="1:12">
      <c r="A35" s="4" t="s">
        <v>395</v>
      </c>
    </row>
    <row r="36" spans="1:12">
      <c r="A36" s="3" t="s">
        <v>377</v>
      </c>
    </row>
    <row r="37" spans="1:12">
      <c r="A37" s="4" t="s">
        <v>386</v>
      </c>
      <c r="J37" s="4" t="s">
        <v>396</v>
      </c>
      <c r="K37" s="4" t="s">
        <v>397</v>
      </c>
      <c r="L37" s="4" t="s">
        <v>398</v>
      </c>
    </row>
    <row r="38" spans="1:12">
      <c r="A38" s="4" t="s">
        <v>399</v>
      </c>
    </row>
    <row r="39" spans="1:12">
      <c r="A39" s="3" t="s">
        <v>377</v>
      </c>
    </row>
    <row r="40" spans="1:12">
      <c r="A40" s="4" t="s">
        <v>386</v>
      </c>
      <c r="J40" s="4" t="s">
        <v>400</v>
      </c>
      <c r="K40" s="4" t="s">
        <v>401</v>
      </c>
      <c r="L40" s="4" t="s">
        <v>402</v>
      </c>
    </row>
    <row r="41" spans="1:12">
      <c r="A41" s="4" t="s">
        <v>403</v>
      </c>
    </row>
    <row r="42" spans="1:12">
      <c r="A42" s="3" t="s">
        <v>377</v>
      </c>
    </row>
    <row r="43" spans="1:12">
      <c r="A43" s="4" t="s">
        <v>386</v>
      </c>
      <c r="J43" s="4" t="s">
        <v>404</v>
      </c>
      <c r="K43" s="4" t="s">
        <v>405</v>
      </c>
      <c r="L43" s="4" t="s">
        <v>404</v>
      </c>
    </row>
    <row r="44" spans="1:12">
      <c r="A44" s="4" t="s">
        <v>406</v>
      </c>
    </row>
    <row r="45" spans="1:12">
      <c r="A45" s="3" t="s">
        <v>377</v>
      </c>
    </row>
    <row r="46" spans="1:12">
      <c r="A46" s="4" t="s">
        <v>386</v>
      </c>
      <c r="J46" s="4" t="s">
        <v>407</v>
      </c>
      <c r="K46" s="4" t="s">
        <v>408</v>
      </c>
      <c r="L46" s="4" t="s">
        <v>409</v>
      </c>
    </row>
    <row r="47" spans="1:12">
      <c r="A47" s="4" t="s">
        <v>410</v>
      </c>
    </row>
    <row r="48" spans="1:12">
      <c r="A48" s="3" t="s">
        <v>377</v>
      </c>
    </row>
    <row r="49" spans="1:12">
      <c r="A49" s="4" t="s">
        <v>386</v>
      </c>
      <c r="J49" s="4" t="s">
        <v>411</v>
      </c>
      <c r="K49" s="4" t="s">
        <v>412</v>
      </c>
      <c r="L49" s="4" t="s">
        <v>41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 customWidth="1" max="5" min="5" width="21"/>
  </cols>
  <sheetData>
    <row r="1" spans="1:5">
      <c r="A1" s="1" t="s">
        <v>413</v>
      </c>
      <c r="B1" s="2" t="s">
        <v>1</v>
      </c>
    </row>
    <row r="2" spans="1:5">
      <c r="B2" s="2" t="s">
        <v>363</v>
      </c>
      <c r="C2" s="2" t="s">
        <v>414</v>
      </c>
      <c r="D2" s="2" t="s">
        <v>415</v>
      </c>
      <c r="E2" s="2" t="s">
        <v>416</v>
      </c>
    </row>
    <row r="3" spans="1:5">
      <c r="A3" s="3" t="s">
        <v>377</v>
      </c>
    </row>
    <row r="4" spans="1:5">
      <c r="A4" s="4" t="s">
        <v>417</v>
      </c>
      <c r="B4" s="5" t="n">
        <v>1345000</v>
      </c>
      <c r="C4" s="5" t="n">
        <v>1496000</v>
      </c>
    </row>
    <row r="5" spans="1:5">
      <c r="A5" s="4" t="s">
        <v>418</v>
      </c>
      <c r="B5" s="6" t="n">
        <v>314000</v>
      </c>
      <c r="C5" s="6" t="n">
        <v>303000</v>
      </c>
    </row>
    <row r="6" spans="1:5">
      <c r="A6" s="4" t="s">
        <v>419</v>
      </c>
      <c r="B6" s="5" t="n">
        <v>194000</v>
      </c>
      <c r="C6" s="6" t="n">
        <v>191000</v>
      </c>
    </row>
    <row r="7" spans="1:5">
      <c r="A7" s="4" t="s">
        <v>420</v>
      </c>
      <c r="B7" s="4" t="s">
        <v>421</v>
      </c>
    </row>
    <row r="8" spans="1:5">
      <c r="A8" s="4" t="s">
        <v>115</v>
      </c>
      <c r="B8" s="5" t="n">
        <v>1185481000</v>
      </c>
      <c r="C8" s="6" t="n">
        <v>1077562000</v>
      </c>
      <c r="D8" s="5" t="n">
        <v>972142000</v>
      </c>
    </row>
    <row r="9" spans="1:5">
      <c r="A9" s="4" t="s">
        <v>422</v>
      </c>
      <c r="B9" s="6" t="n">
        <v>17530000</v>
      </c>
      <c r="C9" s="6" t="n">
        <v>15907000</v>
      </c>
      <c r="D9" s="6" t="n">
        <v>13058000</v>
      </c>
    </row>
    <row r="10" spans="1:5">
      <c r="A10" s="4" t="s">
        <v>423</v>
      </c>
      <c r="B10" s="6" t="n">
        <v>21769000</v>
      </c>
      <c r="C10" s="6" t="n">
        <v>19731000</v>
      </c>
      <c r="D10" s="6" t="n">
        <v>17265000</v>
      </c>
    </row>
    <row r="11" spans="1:5">
      <c r="A11" s="4" t="s">
        <v>424</v>
      </c>
      <c r="B11" s="6" t="n">
        <v>15203000</v>
      </c>
      <c r="C11" s="6" t="n">
        <v>12469000</v>
      </c>
    </row>
    <row r="12" spans="1:5">
      <c r="A12" s="4" t="s">
        <v>425</v>
      </c>
      <c r="B12" s="6" t="n">
        <v>0</v>
      </c>
      <c r="C12" s="6" t="n">
        <v>0</v>
      </c>
      <c r="D12" s="6" t="n">
        <v>0</v>
      </c>
    </row>
    <row r="13" spans="1:5">
      <c r="A13" s="4" t="s">
        <v>426</v>
      </c>
      <c r="B13" s="6" t="n">
        <v>1363000</v>
      </c>
      <c r="C13" s="6" t="n">
        <v>1765000</v>
      </c>
    </row>
    <row r="14" spans="1:5">
      <c r="A14" s="4" t="s">
        <v>427</v>
      </c>
      <c r="B14" s="6" t="n">
        <v>9207000</v>
      </c>
      <c r="C14" s="6" t="n">
        <v>5893000</v>
      </c>
    </row>
    <row r="15" spans="1:5">
      <c r="A15" s="4" t="s">
        <v>428</v>
      </c>
      <c r="B15" s="5" t="n">
        <v>2168000</v>
      </c>
      <c r="C15" s="6" t="n">
        <v>3155000</v>
      </c>
      <c r="D15" s="6" t="n">
        <v>2084000</v>
      </c>
    </row>
    <row r="16" spans="1:5">
      <c r="A16" s="4" t="s">
        <v>366</v>
      </c>
      <c r="B16" s="6" t="n">
        <v>3</v>
      </c>
    </row>
    <row r="17" spans="1:5">
      <c r="A17" s="4" t="s">
        <v>429</v>
      </c>
      <c r="E17" s="5" t="n">
        <v>1081000</v>
      </c>
    </row>
    <row r="18" spans="1:5">
      <c r="A18" s="4" t="s">
        <v>430</v>
      </c>
      <c r="B18" s="5" t="n">
        <v>1268000</v>
      </c>
      <c r="C18" s="6" t="n">
        <v>1097000</v>
      </c>
      <c r="D18" s="6" t="n">
        <v>1172000</v>
      </c>
    </row>
    <row r="19" spans="1:5">
      <c r="A19" s="4" t="s">
        <v>431</v>
      </c>
      <c r="B19" s="6" t="n">
        <v>275000</v>
      </c>
    </row>
    <row r="20" spans="1:5">
      <c r="A20" s="4" t="s">
        <v>432</v>
      </c>
    </row>
    <row r="21" spans="1:5">
      <c r="A21" s="3" t="s">
        <v>377</v>
      </c>
    </row>
    <row r="22" spans="1:5">
      <c r="A22" s="4" t="s">
        <v>433</v>
      </c>
      <c r="B22" s="6" t="n">
        <v>500000</v>
      </c>
    </row>
    <row r="23" spans="1:5">
      <c r="A23" s="4" t="s">
        <v>434</v>
      </c>
    </row>
    <row r="24" spans="1:5">
      <c r="A24" s="3" t="s">
        <v>377</v>
      </c>
    </row>
    <row r="25" spans="1:5">
      <c r="A25" s="4" t="s">
        <v>115</v>
      </c>
      <c r="B25" s="5" t="n">
        <v>85620000</v>
      </c>
      <c r="C25" s="5" t="n">
        <v>79143000</v>
      </c>
      <c r="D25" s="5" t="n">
        <v>70108000</v>
      </c>
    </row>
    <row r="26" spans="1:5">
      <c r="A26" s="4" t="s">
        <v>435</v>
      </c>
    </row>
    <row r="27" spans="1:5">
      <c r="A27" s="3" t="s">
        <v>377</v>
      </c>
    </row>
    <row r="28" spans="1:5">
      <c r="A28" s="4" t="s">
        <v>436</v>
      </c>
      <c r="B28" s="4" t="s">
        <v>437</v>
      </c>
    </row>
    <row r="29" spans="1:5">
      <c r="A29" s="4" t="s">
        <v>438</v>
      </c>
    </row>
    <row r="30" spans="1:5">
      <c r="A30" s="3" t="s">
        <v>377</v>
      </c>
    </row>
    <row r="31" spans="1:5">
      <c r="A31" s="4" t="s">
        <v>439</v>
      </c>
      <c r="B31" s="4" t="s">
        <v>440</v>
      </c>
    </row>
    <row r="32" spans="1:5">
      <c r="A32" s="4" t="s">
        <v>441</v>
      </c>
    </row>
    <row r="33" spans="1:5">
      <c r="A33" s="3" t="s">
        <v>377</v>
      </c>
    </row>
    <row r="34" spans="1:5">
      <c r="A34" s="4" t="s">
        <v>436</v>
      </c>
      <c r="B34" s="4" t="s">
        <v>442</v>
      </c>
    </row>
    <row r="35" spans="1:5">
      <c r="A35" s="4" t="s">
        <v>443</v>
      </c>
    </row>
    <row r="36" spans="1:5">
      <c r="A36" s="3" t="s">
        <v>377</v>
      </c>
    </row>
    <row r="37" spans="1:5">
      <c r="A37" s="4" t="s">
        <v>439</v>
      </c>
      <c r="B37" s="4" t="s">
        <v>4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71</v>
      </c>
      <c r="J1" s="2" t="s">
        <v>1</v>
      </c>
    </row>
    <row r="2" spans="1:12">
      <c r="B2" s="2" t="s">
        <v>2</v>
      </c>
      <c r="C2" s="2" t="s">
        <v>372</v>
      </c>
      <c r="D2" s="2" t="s">
        <v>4</v>
      </c>
      <c r="E2" s="2" t="s">
        <v>373</v>
      </c>
      <c r="F2" s="2" t="s">
        <v>65</v>
      </c>
      <c r="G2" s="2" t="s">
        <v>374</v>
      </c>
      <c r="H2" s="2" t="s">
        <v>375</v>
      </c>
      <c r="I2" s="2" t="s">
        <v>376</v>
      </c>
      <c r="J2" s="2" t="s">
        <v>2</v>
      </c>
      <c r="K2" s="2" t="s">
        <v>65</v>
      </c>
      <c r="L2" s="2" t="s">
        <v>112</v>
      </c>
    </row>
    <row r="3" spans="1:12">
      <c r="A3" s="3" t="s">
        <v>127</v>
      </c>
    </row>
    <row r="4" spans="1:12">
      <c r="A4" s="4" t="s">
        <v>128</v>
      </c>
      <c r="B4" s="7" t="n">
        <v>0.37</v>
      </c>
      <c r="C4" s="7" t="n">
        <v>0.15</v>
      </c>
      <c r="D4" s="7" t="n">
        <v>0.26</v>
      </c>
      <c r="E4" s="7" t="n">
        <v>0.04</v>
      </c>
      <c r="F4" s="7" t="n">
        <v>0.3</v>
      </c>
      <c r="G4" s="7" t="n">
        <v>0.14</v>
      </c>
      <c r="H4" s="7" t="n">
        <v>0.24</v>
      </c>
      <c r="I4" s="7" t="n">
        <v>0.02</v>
      </c>
      <c r="J4" s="7" t="n">
        <v>0.82</v>
      </c>
      <c r="K4" s="7" t="n">
        <v>0.71</v>
      </c>
      <c r="L4" s="7" t="n">
        <v>0.55</v>
      </c>
    </row>
    <row r="5" spans="1:12">
      <c r="A5" s="4" t="s">
        <v>129</v>
      </c>
      <c r="B5" s="7" t="n">
        <v>0.36</v>
      </c>
      <c r="C5" s="7" t="n">
        <v>0.15</v>
      </c>
      <c r="D5" s="7" t="n">
        <v>0.26</v>
      </c>
      <c r="E5" s="7" t="n">
        <v>0.04</v>
      </c>
      <c r="F5" s="7" t="n">
        <v>0.3</v>
      </c>
      <c r="G5" s="7" t="n">
        <v>0.14</v>
      </c>
      <c r="H5" s="7" t="n">
        <v>0.24</v>
      </c>
      <c r="I5" s="7" t="n">
        <v>0.02</v>
      </c>
      <c r="J5" s="7" t="n">
        <v>0.8100000000000001</v>
      </c>
      <c r="K5" s="7" t="n">
        <v>0.7</v>
      </c>
      <c r="L5" s="7" t="n">
        <v>0.54</v>
      </c>
    </row>
    <row r="6" spans="1:12">
      <c r="A6" s="3" t="s">
        <v>446</v>
      </c>
    </row>
    <row r="7" spans="1:12">
      <c r="A7" s="4" t="s">
        <v>131</v>
      </c>
      <c r="J7" s="6" t="n">
        <v>29532342</v>
      </c>
      <c r="K7" s="6" t="n">
        <v>28703265</v>
      </c>
      <c r="L7" s="6" t="n">
        <v>26118482</v>
      </c>
    </row>
    <row r="8" spans="1:12">
      <c r="A8" s="4" t="s">
        <v>132</v>
      </c>
      <c r="J8" s="6" t="n">
        <v>30073338</v>
      </c>
      <c r="K8" s="6" t="n">
        <v>29678919</v>
      </c>
      <c r="L8" s="6" t="n">
        <v>2742452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371</v>
      </c>
      <c r="J1" s="2" t="s">
        <v>1</v>
      </c>
    </row>
    <row r="2" spans="1:12">
      <c r="B2" s="2" t="s">
        <v>2</v>
      </c>
      <c r="C2" s="2" t="s">
        <v>372</v>
      </c>
      <c r="D2" s="2" t="s">
        <v>4</v>
      </c>
      <c r="E2" s="2" t="s">
        <v>373</v>
      </c>
      <c r="F2" s="2" t="s">
        <v>65</v>
      </c>
      <c r="G2" s="2" t="s">
        <v>374</v>
      </c>
      <c r="H2" s="2" t="s">
        <v>375</v>
      </c>
      <c r="I2" s="2" t="s">
        <v>376</v>
      </c>
      <c r="J2" s="2" t="s">
        <v>2</v>
      </c>
      <c r="K2" s="2" t="s">
        <v>65</v>
      </c>
      <c r="L2" s="2" t="s">
        <v>112</v>
      </c>
    </row>
    <row r="3" spans="1:12">
      <c r="A3" s="3" t="s">
        <v>448</v>
      </c>
    </row>
    <row r="4" spans="1:12">
      <c r="A4" s="4" t="s">
        <v>123</v>
      </c>
      <c r="B4" s="5" t="n">
        <v>10888</v>
      </c>
      <c r="C4" s="5" t="n">
        <v>4425</v>
      </c>
      <c r="D4" s="5" t="n">
        <v>7746</v>
      </c>
      <c r="E4" s="5" t="n">
        <v>1134</v>
      </c>
      <c r="F4" s="5" t="n">
        <v>8882</v>
      </c>
      <c r="G4" s="5" t="n">
        <v>4157</v>
      </c>
      <c r="H4" s="5" t="n">
        <v>6819</v>
      </c>
      <c r="I4" s="5" t="n">
        <v>544</v>
      </c>
      <c r="J4" s="5" t="n">
        <v>24193</v>
      </c>
      <c r="K4" s="5" t="n">
        <v>20402</v>
      </c>
      <c r="L4" s="5" t="n">
        <v>14366</v>
      </c>
    </row>
    <row r="5" spans="1:12">
      <c r="A5" s="3" t="s">
        <v>449</v>
      </c>
    </row>
    <row r="6" spans="1:12">
      <c r="A6" s="4" t="s">
        <v>450</v>
      </c>
      <c r="J6" s="6" t="n">
        <v>207</v>
      </c>
      <c r="K6" s="6" t="n">
        <v>362</v>
      </c>
      <c r="L6" s="6" t="n">
        <v>536</v>
      </c>
    </row>
    <row r="7" spans="1:12">
      <c r="A7" s="4" t="s">
        <v>451</v>
      </c>
      <c r="J7" s="5" t="n">
        <v>24400</v>
      </c>
      <c r="K7" s="5" t="n">
        <v>20764</v>
      </c>
      <c r="L7" s="5" t="n">
        <v>14902</v>
      </c>
    </row>
    <row r="8" spans="1:12">
      <c r="A8" s="3" t="s">
        <v>452</v>
      </c>
    </row>
    <row r="9" spans="1:12">
      <c r="A9" s="4" t="s">
        <v>453</v>
      </c>
      <c r="J9" s="6" t="n">
        <v>29532342</v>
      </c>
      <c r="K9" s="6" t="n">
        <v>28703265</v>
      </c>
      <c r="L9" s="6" t="n">
        <v>26118482</v>
      </c>
    </row>
    <row r="10" spans="1:12">
      <c r="A10" s="4" t="s">
        <v>454</v>
      </c>
      <c r="J10" s="6" t="n">
        <v>211050</v>
      </c>
      <c r="K10" s="6" t="n">
        <v>270520</v>
      </c>
      <c r="L10" s="6" t="n">
        <v>68670</v>
      </c>
    </row>
    <row r="11" spans="1:12">
      <c r="A11" s="4" t="s">
        <v>455</v>
      </c>
      <c r="J11" s="6" t="n">
        <v>329946</v>
      </c>
      <c r="K11" s="6" t="n">
        <v>705134</v>
      </c>
      <c r="L11" s="6" t="n">
        <v>1237374</v>
      </c>
    </row>
    <row r="12" spans="1:12">
      <c r="A12" s="4" t="s">
        <v>456</v>
      </c>
      <c r="J12" s="6" t="n">
        <v>30073338</v>
      </c>
      <c r="K12" s="6" t="n">
        <v>29678919</v>
      </c>
      <c r="L12" s="6" t="n">
        <v>2742452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5</v>
      </c>
      <c r="D2" s="2" t="s">
        <v>112</v>
      </c>
    </row>
    <row r="3" spans="1:4">
      <c r="A3" s="4" t="s">
        <v>458</v>
      </c>
    </row>
    <row r="4" spans="1:4">
      <c r="A4" s="3" t="s">
        <v>459</v>
      </c>
    </row>
    <row r="5" spans="1:4">
      <c r="A5" s="4" t="s">
        <v>460</v>
      </c>
      <c r="B5" s="6" t="n">
        <v>132861</v>
      </c>
      <c r="C5" s="6" t="n">
        <v>42</v>
      </c>
      <c r="D5" s="6" t="n">
        <v>84511</v>
      </c>
    </row>
    <row r="6" spans="1:4">
      <c r="A6" s="4" t="s">
        <v>461</v>
      </c>
    </row>
    <row r="7" spans="1:4">
      <c r="A7" s="3" t="s">
        <v>459</v>
      </c>
    </row>
    <row r="8" spans="1:4">
      <c r="A8" s="4" t="s">
        <v>460</v>
      </c>
      <c r="B8" s="6" t="n">
        <v>0</v>
      </c>
      <c r="C8" s="6" t="n">
        <v>0</v>
      </c>
      <c r="D8" s="6" t="n">
        <v>201799</v>
      </c>
    </row>
    <row r="9" spans="1:4">
      <c r="A9" s="4" t="s">
        <v>462</v>
      </c>
    </row>
    <row r="10" spans="1:4">
      <c r="A10" s="3" t="s">
        <v>459</v>
      </c>
    </row>
    <row r="11" spans="1:4">
      <c r="A11" s="4" t="s">
        <v>460</v>
      </c>
      <c r="B11" s="6" t="n">
        <v>76384</v>
      </c>
      <c r="C11" s="6" t="n">
        <v>0</v>
      </c>
      <c r="D11"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5</v>
      </c>
    </row>
    <row r="3" spans="1:3">
      <c r="A3" s="3" t="s">
        <v>464</v>
      </c>
    </row>
    <row r="4" spans="1:3">
      <c r="A4" s="4" t="s">
        <v>465</v>
      </c>
      <c r="B4" s="5" t="n">
        <v>5090</v>
      </c>
      <c r="C4" s="5" t="n">
        <v>5228</v>
      </c>
    </row>
    <row r="5" spans="1:3">
      <c r="A5" s="4" t="s">
        <v>466</v>
      </c>
      <c r="B5" s="6" t="n">
        <v>7929</v>
      </c>
      <c r="C5" s="6" t="n">
        <v>1414</v>
      </c>
    </row>
    <row r="6" spans="1:3">
      <c r="A6" s="4" t="s">
        <v>467</v>
      </c>
      <c r="B6" s="6" t="n">
        <v>-4200</v>
      </c>
      <c r="C6" s="6" t="n">
        <v>-3000</v>
      </c>
    </row>
    <row r="7" spans="1:3">
      <c r="A7" s="4" t="s">
        <v>468</v>
      </c>
      <c r="B7" s="6" t="n">
        <v>5879</v>
      </c>
      <c r="C7" s="6" t="n">
        <v>1448</v>
      </c>
    </row>
    <row r="8" spans="1:3">
      <c r="A8" s="4" t="s">
        <v>469</v>
      </c>
      <c r="B8" s="6" t="n">
        <v>14698</v>
      </c>
      <c r="C8" s="6" t="n">
        <v>5090</v>
      </c>
    </row>
    <row r="9" spans="1:3">
      <c r="A9" s="4" t="s">
        <v>470</v>
      </c>
    </row>
    <row r="10" spans="1:3">
      <c r="A10" s="3" t="s">
        <v>464</v>
      </c>
    </row>
    <row r="11" spans="1:3">
      <c r="A11" s="4" t="s">
        <v>465</v>
      </c>
      <c r="B11" s="6" t="n">
        <v>0</v>
      </c>
      <c r="C11" s="6" t="n">
        <v>649</v>
      </c>
    </row>
    <row r="12" spans="1:3">
      <c r="A12" s="4" t="s">
        <v>466</v>
      </c>
      <c r="B12" s="6" t="n">
        <v>0</v>
      </c>
      <c r="C12" s="6" t="n">
        <v>0</v>
      </c>
    </row>
    <row r="13" spans="1:3">
      <c r="A13" s="4" t="s">
        <v>467</v>
      </c>
      <c r="B13" s="6" t="n">
        <v>-200</v>
      </c>
      <c r="C13" s="6" t="n">
        <v>0</v>
      </c>
    </row>
    <row r="14" spans="1:3">
      <c r="A14" s="4" t="s">
        <v>468</v>
      </c>
      <c r="B14" s="6" t="n">
        <v>200</v>
      </c>
      <c r="C14" s="6" t="n">
        <v>-649</v>
      </c>
    </row>
    <row r="15" spans="1:3">
      <c r="A15" s="4" t="s">
        <v>469</v>
      </c>
      <c r="B15" s="6" t="n">
        <v>0</v>
      </c>
      <c r="C15" s="6" t="n">
        <v>0</v>
      </c>
    </row>
    <row r="16" spans="1:3">
      <c r="A16" s="4" t="s">
        <v>471</v>
      </c>
    </row>
    <row r="17" spans="1:3">
      <c r="A17" s="3" t="s">
        <v>464</v>
      </c>
    </row>
    <row r="18" spans="1:3">
      <c r="A18" s="4" t="s">
        <v>465</v>
      </c>
      <c r="B18" s="6" t="n">
        <v>3649</v>
      </c>
      <c r="C18" s="6" t="n">
        <v>4579</v>
      </c>
    </row>
    <row r="19" spans="1:3">
      <c r="A19" s="4" t="s">
        <v>466</v>
      </c>
      <c r="B19" s="6" t="n">
        <v>0</v>
      </c>
      <c r="C19" s="6" t="n">
        <v>0</v>
      </c>
    </row>
    <row r="20" spans="1:3">
      <c r="A20" s="4" t="s">
        <v>467</v>
      </c>
      <c r="B20" s="6" t="n">
        <v>-3000</v>
      </c>
      <c r="C20" s="6" t="n">
        <v>-3000</v>
      </c>
    </row>
    <row r="21" spans="1:3">
      <c r="A21" s="4" t="s">
        <v>468</v>
      </c>
      <c r="B21" s="6" t="n">
        <v>3895</v>
      </c>
      <c r="C21" s="6" t="n">
        <v>2070</v>
      </c>
    </row>
    <row r="22" spans="1:3">
      <c r="A22" s="4" t="s">
        <v>469</v>
      </c>
      <c r="B22" s="6" t="n">
        <v>4544</v>
      </c>
      <c r="C22" s="6" t="n">
        <v>3649</v>
      </c>
    </row>
    <row r="23" spans="1:3">
      <c r="A23" s="4" t="s">
        <v>472</v>
      </c>
    </row>
    <row r="24" spans="1:3">
      <c r="A24" s="3" t="s">
        <v>464</v>
      </c>
    </row>
    <row r="25" spans="1:3">
      <c r="A25" s="4" t="s">
        <v>465</v>
      </c>
      <c r="B25" s="6" t="n">
        <v>0</v>
      </c>
      <c r="C25" s="6" t="n">
        <v>0</v>
      </c>
    </row>
    <row r="26" spans="1:3">
      <c r="A26" s="4" t="s">
        <v>466</v>
      </c>
      <c r="B26" s="6" t="n">
        <v>7450</v>
      </c>
      <c r="C26" s="6" t="n">
        <v>0</v>
      </c>
    </row>
    <row r="27" spans="1:3">
      <c r="A27" s="4" t="s">
        <v>467</v>
      </c>
      <c r="B27" s="6" t="n">
        <v>0</v>
      </c>
      <c r="C27" s="6" t="n">
        <v>0</v>
      </c>
    </row>
    <row r="28" spans="1:3">
      <c r="A28" s="4" t="s">
        <v>468</v>
      </c>
      <c r="B28" s="6" t="n">
        <v>507</v>
      </c>
      <c r="C28" s="6" t="n">
        <v>0</v>
      </c>
    </row>
    <row r="29" spans="1:3">
      <c r="A29" s="4" t="s">
        <v>469</v>
      </c>
      <c r="B29" s="6" t="n">
        <v>7957</v>
      </c>
      <c r="C29" s="6" t="n">
        <v>0</v>
      </c>
    </row>
    <row r="30" spans="1:3">
      <c r="A30" s="4" t="s">
        <v>473</v>
      </c>
    </row>
    <row r="31" spans="1:3">
      <c r="A31" s="3" t="s">
        <v>464</v>
      </c>
    </row>
    <row r="32" spans="1:3">
      <c r="A32" s="4" t="s">
        <v>465</v>
      </c>
      <c r="B32" s="6" t="n">
        <v>1441</v>
      </c>
      <c r="C32" s="6" t="n">
        <v>0</v>
      </c>
    </row>
    <row r="33" spans="1:3">
      <c r="A33" s="4" t="s">
        <v>466</v>
      </c>
      <c r="B33" s="6" t="n">
        <v>479</v>
      </c>
      <c r="C33" s="6" t="n">
        <v>1414</v>
      </c>
    </row>
    <row r="34" spans="1:3">
      <c r="A34" s="4" t="s">
        <v>467</v>
      </c>
      <c r="B34" s="6" t="n">
        <v>-1000</v>
      </c>
      <c r="C34" s="6" t="n">
        <v>0</v>
      </c>
    </row>
    <row r="35" spans="1:3">
      <c r="A35" s="4" t="s">
        <v>468</v>
      </c>
      <c r="B35" s="6" t="n">
        <v>1277</v>
      </c>
      <c r="C35" s="6" t="n">
        <v>27</v>
      </c>
    </row>
    <row r="36" spans="1:3">
      <c r="A36" s="4" t="s">
        <v>469</v>
      </c>
      <c r="B36" s="5" t="n">
        <v>2197</v>
      </c>
      <c r="C36" s="5" t="n">
        <v>1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4</v>
      </c>
      <c r="B1" s="2" t="s">
        <v>1</v>
      </c>
    </row>
    <row r="2" spans="1:3">
      <c r="B2" s="2" t="s">
        <v>2</v>
      </c>
      <c r="C2" s="2" t="s">
        <v>65</v>
      </c>
    </row>
    <row r="3" spans="1:3">
      <c r="A3" s="3" t="s">
        <v>475</v>
      </c>
    </row>
    <row r="4" spans="1:3">
      <c r="A4" s="4" t="s">
        <v>468</v>
      </c>
      <c r="B4" s="5" t="n">
        <v>5879</v>
      </c>
      <c r="C4" s="5" t="n">
        <v>1448</v>
      </c>
    </row>
    <row r="5" spans="1:3">
      <c r="A5" s="4" t="s">
        <v>476</v>
      </c>
      <c r="B5" s="6" t="n">
        <v>7957</v>
      </c>
      <c r="C5" s="6" t="n">
        <v>2792</v>
      </c>
    </row>
    <row r="6" spans="1:3">
      <c r="A6" s="4" t="s">
        <v>470</v>
      </c>
    </row>
    <row r="7" spans="1:3">
      <c r="A7" s="3" t="s">
        <v>475</v>
      </c>
    </row>
    <row r="8" spans="1:3">
      <c r="A8" s="4" t="s">
        <v>468</v>
      </c>
      <c r="B8" s="5" t="n">
        <v>200</v>
      </c>
      <c r="C8" s="5" t="n">
        <v>-6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4" t="s">
        <v>479</v>
      </c>
    </row>
    <row r="3" spans="1:2">
      <c r="A3" s="3" t="s">
        <v>475</v>
      </c>
    </row>
    <row r="4" spans="1:2">
      <c r="A4" s="4" t="s">
        <v>480</v>
      </c>
      <c r="B4" s="5" t="n">
        <v>150000</v>
      </c>
    </row>
    <row r="5" spans="1:2">
      <c r="A5" s="4" t="s">
        <v>481</v>
      </c>
    </row>
    <row r="6" spans="1:2">
      <c r="A6" s="3" t="s">
        <v>475</v>
      </c>
    </row>
    <row r="7" spans="1:2">
      <c r="A7" s="4" t="s">
        <v>480</v>
      </c>
      <c r="B7" s="6" t="n">
        <v>165000</v>
      </c>
    </row>
    <row r="8" spans="1:2">
      <c r="A8" s="4" t="s">
        <v>482</v>
      </c>
    </row>
    <row r="9" spans="1:2">
      <c r="A9" s="3" t="s">
        <v>475</v>
      </c>
    </row>
    <row r="10" spans="1:2">
      <c r="A10" s="4" t="s">
        <v>480</v>
      </c>
      <c r="B10" s="6" t="n">
        <v>4000</v>
      </c>
    </row>
    <row r="11" spans="1:2">
      <c r="A11" s="4" t="s">
        <v>483</v>
      </c>
    </row>
    <row r="12" spans="1:2">
      <c r="A12" s="3" t="s">
        <v>475</v>
      </c>
    </row>
    <row r="13" spans="1:2">
      <c r="A13" s="4" t="s">
        <v>480</v>
      </c>
      <c r="B13" s="5" t="n">
        <v>42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84</v>
      </c>
      <c r="B1" s="2" t="s">
        <v>485</v>
      </c>
      <c r="C1" s="2" t="s">
        <v>2</v>
      </c>
      <c r="D1" s="2" t="s">
        <v>65</v>
      </c>
    </row>
    <row r="2" spans="1:4">
      <c r="A2" s="4" t="s">
        <v>472</v>
      </c>
    </row>
    <row r="3" spans="1:4">
      <c r="A3" s="3" t="s">
        <v>486</v>
      </c>
    </row>
    <row r="4" spans="1:4">
      <c r="A4" s="4" t="s">
        <v>487</v>
      </c>
      <c r="B4" s="5" t="n">
        <v>31777</v>
      </c>
    </row>
    <row r="5" spans="1:4">
      <c r="A5" s="4" t="s">
        <v>488</v>
      </c>
      <c r="B5" s="6" t="n">
        <v>27990</v>
      </c>
    </row>
    <row r="6" spans="1:4">
      <c r="A6" s="4" t="s">
        <v>489</v>
      </c>
      <c r="B6" s="6" t="n">
        <v>4000</v>
      </c>
    </row>
    <row r="7" spans="1:4">
      <c r="A7" s="4" t="s">
        <v>490</v>
      </c>
      <c r="B7" s="5" t="n">
        <v>9000</v>
      </c>
    </row>
    <row r="8" spans="1:4">
      <c r="A8" s="4" t="s">
        <v>491</v>
      </c>
      <c r="B8" s="4" t="s">
        <v>492</v>
      </c>
    </row>
    <row r="9" spans="1:4">
      <c r="A9" s="4" t="s">
        <v>493</v>
      </c>
      <c r="B9" s="5" t="n">
        <v>7450</v>
      </c>
      <c r="C9" s="5" t="n">
        <v>7957</v>
      </c>
    </row>
    <row r="10" spans="1:4">
      <c r="A10" s="4" t="s">
        <v>494</v>
      </c>
      <c r="B10" s="4" t="s">
        <v>495</v>
      </c>
    </row>
    <row r="11" spans="1:4">
      <c r="A11" s="4" t="s">
        <v>496</v>
      </c>
      <c r="B11" s="5" t="n">
        <v>235</v>
      </c>
    </row>
    <row r="12" spans="1:4">
      <c r="A12" s="4" t="s">
        <v>497</v>
      </c>
      <c r="C12" s="6" t="n">
        <v>49908</v>
      </c>
    </row>
    <row r="13" spans="1:4">
      <c r="A13" s="4" t="s">
        <v>498</v>
      </c>
    </row>
    <row r="14" spans="1:4">
      <c r="A14" s="3" t="s">
        <v>486</v>
      </c>
    </row>
    <row r="15" spans="1:4">
      <c r="A15" s="4" t="s">
        <v>499</v>
      </c>
      <c r="B15" s="4" t="s">
        <v>495</v>
      </c>
    </row>
    <row r="16" spans="1:4">
      <c r="A16" s="4" t="s">
        <v>500</v>
      </c>
    </row>
    <row r="17" spans="1:4">
      <c r="A17" s="3" t="s">
        <v>486</v>
      </c>
    </row>
    <row r="18" spans="1:4">
      <c r="A18" s="4" t="s">
        <v>499</v>
      </c>
      <c r="B18" s="4" t="s">
        <v>501</v>
      </c>
    </row>
    <row r="19" spans="1:4">
      <c r="A19" s="4" t="s">
        <v>502</v>
      </c>
    </row>
    <row r="20" spans="1:4">
      <c r="A20" s="3" t="s">
        <v>486</v>
      </c>
    </row>
    <row r="21" spans="1:4">
      <c r="A21" s="4" t="s">
        <v>499</v>
      </c>
      <c r="B21" s="4" t="s">
        <v>503</v>
      </c>
    </row>
    <row r="22" spans="1:4">
      <c r="A22" s="4" t="s">
        <v>473</v>
      </c>
    </row>
    <row r="23" spans="1:4">
      <c r="A23" s="3" t="s">
        <v>486</v>
      </c>
    </row>
    <row r="24" spans="1:4">
      <c r="A24" s="4" t="s">
        <v>488</v>
      </c>
      <c r="C24" s="5" t="n">
        <v>300</v>
      </c>
      <c r="D24" s="5" t="n">
        <v>13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485</v>
      </c>
      <c r="D1" s="2" t="s">
        <v>65</v>
      </c>
      <c r="E1" s="2" t="s">
        <v>112</v>
      </c>
    </row>
    <row r="2" spans="1:5">
      <c r="A2" s="3" t="s">
        <v>486</v>
      </c>
    </row>
    <row r="3" spans="1:5">
      <c r="A3" s="4" t="s">
        <v>74</v>
      </c>
      <c r="B3" s="5" t="n">
        <v>197743</v>
      </c>
      <c r="D3" s="5" t="n">
        <v>184280</v>
      </c>
      <c r="E3" s="5" t="n">
        <v>173202</v>
      </c>
    </row>
    <row r="4" spans="1:5">
      <c r="A4" s="4" t="s">
        <v>472</v>
      </c>
    </row>
    <row r="5" spans="1:5">
      <c r="A5" s="3" t="s">
        <v>486</v>
      </c>
    </row>
    <row r="6" spans="1:5">
      <c r="A6" s="4" t="s">
        <v>505</v>
      </c>
      <c r="C6" s="5" t="n">
        <v>6657</v>
      </c>
    </row>
    <row r="7" spans="1:5">
      <c r="A7" s="4" t="s">
        <v>74</v>
      </c>
      <c r="C7" s="6" t="n">
        <v>13065</v>
      </c>
    </row>
    <row r="8" spans="1:5">
      <c r="A8" s="4" t="s">
        <v>506</v>
      </c>
      <c r="C8" s="6" t="n">
        <v>856</v>
      </c>
    </row>
    <row r="9" spans="1:5">
      <c r="A9" s="4" t="s">
        <v>76</v>
      </c>
      <c r="C9" s="6" t="n">
        <v>10</v>
      </c>
    </row>
    <row r="10" spans="1:5">
      <c r="A10" s="4" t="s">
        <v>507</v>
      </c>
      <c r="C10" s="6" t="n">
        <v>-2501</v>
      </c>
    </row>
    <row r="11" spans="1:5">
      <c r="A11" s="4" t="s">
        <v>508</v>
      </c>
      <c r="B11" s="5" t="n">
        <v>-7957</v>
      </c>
      <c r="C11" s="6" t="n">
        <v>-7450</v>
      </c>
    </row>
    <row r="12" spans="1:5">
      <c r="A12" s="4" t="s">
        <v>509</v>
      </c>
      <c r="C12" s="6" t="n">
        <v>31777</v>
      </c>
    </row>
    <row r="13" spans="1:5">
      <c r="A13" s="4" t="s">
        <v>498</v>
      </c>
    </row>
    <row r="14" spans="1:5">
      <c r="A14" s="3" t="s">
        <v>486</v>
      </c>
    </row>
    <row r="15" spans="1:5">
      <c r="A15" s="4" t="s">
        <v>510</v>
      </c>
      <c r="C15" s="6" t="n">
        <v>15530</v>
      </c>
    </row>
    <row r="16" spans="1:5">
      <c r="A16" s="4" t="s">
        <v>502</v>
      </c>
    </row>
    <row r="17" spans="1:5">
      <c r="A17" s="3" t="s">
        <v>486</v>
      </c>
    </row>
    <row r="18" spans="1:5">
      <c r="A18" s="4" t="s">
        <v>510</v>
      </c>
      <c r="C18" s="6" t="n">
        <v>4610</v>
      </c>
    </row>
    <row r="19" spans="1:5">
      <c r="A19" s="4" t="s">
        <v>500</v>
      </c>
    </row>
    <row r="20" spans="1:5">
      <c r="A20" s="3" t="s">
        <v>486</v>
      </c>
    </row>
    <row r="21" spans="1:5">
      <c r="A21" s="4" t="s">
        <v>510</v>
      </c>
      <c r="C21" s="5"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33</v>
      </c>
      <c r="B1" s="2" t="s">
        <v>134</v>
      </c>
      <c r="C1" s="2" t="s">
        <v>135</v>
      </c>
      <c r="D1" s="2" t="s">
        <v>136</v>
      </c>
      <c r="E1" s="2" t="s">
        <v>137</v>
      </c>
      <c r="F1" s="2" t="s">
        <v>138</v>
      </c>
    </row>
    <row r="2" spans="1:6">
      <c r="A2" s="4" t="s">
        <v>139</v>
      </c>
      <c r="C2" s="6" t="n">
        <v>26280469</v>
      </c>
    </row>
    <row r="3" spans="1:6">
      <c r="A3" s="4" t="s">
        <v>140</v>
      </c>
      <c r="B3" s="5" t="n">
        <v>193760</v>
      </c>
      <c r="C3" s="5" t="n">
        <v>263</v>
      </c>
      <c r="D3" s="5" t="n">
        <v>127180</v>
      </c>
      <c r="E3" s="5" t="n">
        <v>-2186</v>
      </c>
      <c r="F3" s="5" t="n">
        <v>68503</v>
      </c>
    </row>
    <row r="4" spans="1:6">
      <c r="A4" s="3" t="s">
        <v>141</v>
      </c>
    </row>
    <row r="5" spans="1:6">
      <c r="A5" s="4" t="s">
        <v>123</v>
      </c>
      <c r="B5" s="6" t="n">
        <v>14366</v>
      </c>
      <c r="F5" s="6" t="n">
        <v>14366</v>
      </c>
    </row>
    <row r="6" spans="1:6">
      <c r="A6" s="4" t="s">
        <v>142</v>
      </c>
      <c r="C6" s="6" t="n">
        <v>110331</v>
      </c>
    </row>
    <row r="7" spans="1:6">
      <c r="A7" s="4" t="s">
        <v>143</v>
      </c>
      <c r="B7" s="6" t="n">
        <v>3018</v>
      </c>
      <c r="D7" s="6" t="n">
        <v>3018</v>
      </c>
    </row>
    <row r="8" spans="1:6">
      <c r="A8" s="4" t="s">
        <v>144</v>
      </c>
      <c r="C8" s="6" t="n">
        <v>1900000</v>
      </c>
    </row>
    <row r="9" spans="1:6">
      <c r="A9" s="4" t="s">
        <v>145</v>
      </c>
      <c r="B9" s="6" t="n">
        <v>34020</v>
      </c>
      <c r="C9" s="5" t="n">
        <v>19</v>
      </c>
      <c r="D9" s="6" t="n">
        <v>34001</v>
      </c>
    </row>
    <row r="10" spans="1:6">
      <c r="A10" s="4" t="s">
        <v>146</v>
      </c>
      <c r="C10" s="6" t="n">
        <v>185442</v>
      </c>
    </row>
    <row r="11" spans="1:6">
      <c r="A11" s="4" t="s">
        <v>147</v>
      </c>
      <c r="B11" s="6" t="n">
        <v>3300</v>
      </c>
      <c r="C11" s="5" t="n">
        <v>2</v>
      </c>
      <c r="D11" s="6" t="n">
        <v>3298</v>
      </c>
    </row>
    <row r="12" spans="1:6">
      <c r="A12" s="4" t="s">
        <v>148</v>
      </c>
      <c r="B12" s="6" t="n">
        <v>637</v>
      </c>
      <c r="E12" s="6" t="n">
        <v>637</v>
      </c>
    </row>
    <row r="13" spans="1:6">
      <c r="A13" s="4" t="s">
        <v>149</v>
      </c>
      <c r="C13" s="6" t="n">
        <v>-34034</v>
      </c>
    </row>
    <row r="14" spans="1:6">
      <c r="A14" s="4" t="s">
        <v>150</v>
      </c>
      <c r="B14" s="6" t="n">
        <v>-500</v>
      </c>
      <c r="D14" s="6" t="n">
        <v>-500</v>
      </c>
    </row>
    <row r="15" spans="1:6">
      <c r="A15" s="4" t="s">
        <v>151</v>
      </c>
      <c r="C15" s="6" t="n">
        <v>28442208</v>
      </c>
    </row>
    <row r="16" spans="1:6">
      <c r="A16" s="4" t="s">
        <v>152</v>
      </c>
      <c r="B16" s="6" t="n">
        <v>248601</v>
      </c>
      <c r="C16" s="5" t="n">
        <v>284</v>
      </c>
      <c r="D16" s="6" t="n">
        <v>166997</v>
      </c>
      <c r="E16" s="6" t="n">
        <v>-1549</v>
      </c>
      <c r="F16" s="6" t="n">
        <v>82869</v>
      </c>
    </row>
    <row r="17" spans="1:6">
      <c r="A17" s="3" t="s">
        <v>141</v>
      </c>
    </row>
    <row r="18" spans="1:6">
      <c r="A18" s="4" t="s">
        <v>123</v>
      </c>
      <c r="B18" s="6" t="n">
        <v>20402</v>
      </c>
      <c r="F18" s="6" t="n">
        <v>20402</v>
      </c>
    </row>
    <row r="19" spans="1:6">
      <c r="A19" s="4" t="s">
        <v>142</v>
      </c>
      <c r="C19" s="6" t="n">
        <v>310451</v>
      </c>
    </row>
    <row r="20" spans="1:6">
      <c r="A20" s="4" t="s">
        <v>143</v>
      </c>
      <c r="B20" s="5" t="n">
        <v>4094</v>
      </c>
      <c r="C20" s="5" t="n">
        <v>3</v>
      </c>
      <c r="D20" s="6" t="n">
        <v>4091</v>
      </c>
    </row>
    <row r="21" spans="1:6">
      <c r="A21" s="4" t="s">
        <v>153</v>
      </c>
      <c r="B21" s="6" t="n">
        <v>0</v>
      </c>
    </row>
    <row r="22" spans="1:6">
      <c r="A22" s="4" t="s">
        <v>154</v>
      </c>
      <c r="C22" s="6" t="n">
        <v>1246272</v>
      </c>
    </row>
    <row r="23" spans="1:6">
      <c r="A23" s="4" t="s">
        <v>155</v>
      </c>
      <c r="B23" s="5" t="n">
        <v>37015</v>
      </c>
      <c r="C23" s="5" t="n">
        <v>13</v>
      </c>
      <c r="D23" s="6" t="n">
        <v>37002</v>
      </c>
    </row>
    <row r="24" spans="1:6">
      <c r="A24" s="4" t="s">
        <v>148</v>
      </c>
      <c r="B24" s="6" t="n">
        <v>-672</v>
      </c>
      <c r="E24" s="6" t="n">
        <v>-672</v>
      </c>
    </row>
    <row r="25" spans="1:6">
      <c r="A25" s="4" t="s">
        <v>149</v>
      </c>
      <c r="C25" s="6" t="n">
        <v>-30448</v>
      </c>
    </row>
    <row r="26" spans="1:6">
      <c r="A26" s="4" t="s">
        <v>150</v>
      </c>
      <c r="B26" s="5" t="n">
        <v>-764</v>
      </c>
      <c r="D26" s="6" t="n">
        <v>-764</v>
      </c>
    </row>
    <row r="27" spans="1:6">
      <c r="A27" s="4" t="s">
        <v>156</v>
      </c>
      <c r="B27" s="6" t="n">
        <v>29968483</v>
      </c>
      <c r="C27" s="6" t="n">
        <v>29968483</v>
      </c>
    </row>
    <row r="28" spans="1:6">
      <c r="A28" s="4" t="s">
        <v>157</v>
      </c>
      <c r="B28" s="5" t="n">
        <v>308676</v>
      </c>
      <c r="C28" s="5" t="n">
        <v>300</v>
      </c>
      <c r="D28" s="6" t="n">
        <v>207326</v>
      </c>
      <c r="E28" s="6" t="n">
        <v>-2221</v>
      </c>
      <c r="F28" s="6" t="n">
        <v>103271</v>
      </c>
    </row>
    <row r="29" spans="1:6">
      <c r="A29" s="3" t="s">
        <v>141</v>
      </c>
    </row>
    <row r="30" spans="1:6">
      <c r="A30" s="4" t="s">
        <v>123</v>
      </c>
      <c r="B30" s="6" t="n">
        <v>24193</v>
      </c>
      <c r="F30" s="6" t="n">
        <v>24193</v>
      </c>
    </row>
    <row r="31" spans="1:6">
      <c r="A31" s="4" t="s">
        <v>142</v>
      </c>
      <c r="C31" s="6" t="n">
        <v>329338</v>
      </c>
    </row>
    <row r="32" spans="1:6">
      <c r="A32" s="4" t="s">
        <v>143</v>
      </c>
      <c r="B32" s="5" t="n">
        <v>4399</v>
      </c>
      <c r="C32" s="5" t="n">
        <v>3</v>
      </c>
      <c r="D32" s="6" t="n">
        <v>4396</v>
      </c>
    </row>
    <row r="33" spans="1:6">
      <c r="A33" s="4" t="s">
        <v>153</v>
      </c>
      <c r="B33" s="6" t="n">
        <v>76169</v>
      </c>
      <c r="C33" s="6" t="n">
        <v>76169</v>
      </c>
    </row>
    <row r="34" spans="1:6">
      <c r="A34" s="4" t="s">
        <v>158</v>
      </c>
      <c r="B34" s="5" t="n">
        <v>1541</v>
      </c>
      <c r="C34" s="5" t="n">
        <v>1</v>
      </c>
      <c r="D34" s="6" t="n">
        <v>1540</v>
      </c>
    </row>
    <row r="35" spans="1:6">
      <c r="A35" s="4" t="s">
        <v>148</v>
      </c>
      <c r="B35" s="6" t="n">
        <v>173</v>
      </c>
      <c r="E35" s="6" t="n">
        <v>173</v>
      </c>
    </row>
    <row r="36" spans="1:6">
      <c r="A36" s="4" t="s">
        <v>149</v>
      </c>
      <c r="C36" s="6" t="n">
        <v>-32049</v>
      </c>
    </row>
    <row r="37" spans="1:6">
      <c r="A37" s="4" t="s">
        <v>150</v>
      </c>
      <c r="B37" s="5" t="n">
        <v>-1022</v>
      </c>
      <c r="D37" s="6" t="n">
        <v>-1022</v>
      </c>
    </row>
    <row r="38" spans="1:6">
      <c r="A38" s="4" t="s">
        <v>159</v>
      </c>
      <c r="B38" s="6" t="n">
        <v>30341941</v>
      </c>
      <c r="C38" s="6" t="n">
        <v>30341941</v>
      </c>
    </row>
    <row r="39" spans="1:6">
      <c r="A39" s="4" t="s">
        <v>160</v>
      </c>
      <c r="B39" s="5" t="n">
        <v>335933</v>
      </c>
      <c r="C39" s="5" t="n">
        <v>304</v>
      </c>
      <c r="D39" s="5" t="n">
        <v>212240</v>
      </c>
      <c r="E39" s="5" t="n">
        <v>-2048</v>
      </c>
      <c r="F39" s="5" t="n">
        <v>125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1</v>
      </c>
      <c r="B1" s="2" t="s">
        <v>2</v>
      </c>
      <c r="C1" s="2" t="s">
        <v>65</v>
      </c>
    </row>
    <row r="2" spans="1:3">
      <c r="A2" s="3" t="s">
        <v>212</v>
      </c>
    </row>
    <row r="3" spans="1:3">
      <c r="A3" s="4" t="s">
        <v>512</v>
      </c>
      <c r="B3" s="5" t="n">
        <v>1937</v>
      </c>
      <c r="C3" s="5" t="n">
        <v>19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5</v>
      </c>
    </row>
    <row r="3" spans="1:3">
      <c r="A3" s="3" t="s">
        <v>514</v>
      </c>
    </row>
    <row r="4" spans="1:3">
      <c r="A4" s="4" t="s">
        <v>515</v>
      </c>
      <c r="B4" s="5" t="n">
        <v>156156</v>
      </c>
      <c r="C4" s="5" t="n">
        <v>136776</v>
      </c>
    </row>
    <row r="5" spans="1:3">
      <c r="A5" s="4" t="s">
        <v>516</v>
      </c>
      <c r="B5" s="6" t="n">
        <v>-63310</v>
      </c>
      <c r="C5" s="6" t="n">
        <v>-51500</v>
      </c>
    </row>
    <row r="6" spans="1:3">
      <c r="A6" s="4" t="s">
        <v>72</v>
      </c>
      <c r="B6" s="6" t="n">
        <v>92846</v>
      </c>
      <c r="C6" s="6" t="n">
        <v>85276</v>
      </c>
    </row>
    <row r="7" spans="1:3">
      <c r="A7" s="4" t="s">
        <v>517</v>
      </c>
    </row>
    <row r="8" spans="1:3">
      <c r="A8" s="3" t="s">
        <v>514</v>
      </c>
    </row>
    <row r="9" spans="1:3">
      <c r="A9" s="4" t="s">
        <v>515</v>
      </c>
      <c r="B9" s="5" t="n">
        <v>1170</v>
      </c>
      <c r="C9" s="6" t="n">
        <v>1170</v>
      </c>
    </row>
    <row r="10" spans="1:3">
      <c r="A10" s="4" t="s">
        <v>518</v>
      </c>
    </row>
    <row r="11" spans="1:3">
      <c r="A11" s="3" t="s">
        <v>514</v>
      </c>
    </row>
    <row r="12" spans="1:3">
      <c r="A12" s="4" t="s">
        <v>519</v>
      </c>
      <c r="B12" s="4" t="s">
        <v>520</v>
      </c>
    </row>
    <row r="13" spans="1:3">
      <c r="A13" s="4" t="s">
        <v>515</v>
      </c>
      <c r="B13" s="5" t="n">
        <v>1360</v>
      </c>
      <c r="C13" s="6" t="n">
        <v>1292</v>
      </c>
    </row>
    <row r="14" spans="1:3">
      <c r="A14" s="4" t="s">
        <v>521</v>
      </c>
    </row>
    <row r="15" spans="1:3">
      <c r="A15" s="3" t="s">
        <v>514</v>
      </c>
    </row>
    <row r="16" spans="1:3">
      <c r="A16" s="4" t="s">
        <v>515</v>
      </c>
      <c r="B16" s="6" t="n">
        <v>21718</v>
      </c>
      <c r="C16" s="6" t="n">
        <v>17837</v>
      </c>
    </row>
    <row r="17" spans="1:3">
      <c r="A17" s="4" t="s">
        <v>522</v>
      </c>
    </row>
    <row r="18" spans="1:3">
      <c r="A18" s="3" t="s">
        <v>514</v>
      </c>
    </row>
    <row r="19" spans="1:3">
      <c r="A19" s="4" t="s">
        <v>515</v>
      </c>
      <c r="B19" s="6" t="n">
        <v>12686</v>
      </c>
      <c r="C19" s="6" t="n">
        <v>11244</v>
      </c>
    </row>
    <row r="20" spans="1:3">
      <c r="A20" s="4" t="s">
        <v>523</v>
      </c>
    </row>
    <row r="21" spans="1:3">
      <c r="A21" s="3" t="s">
        <v>514</v>
      </c>
    </row>
    <row r="22" spans="1:3">
      <c r="A22" s="4" t="s">
        <v>515</v>
      </c>
      <c r="B22" s="6" t="n">
        <v>29305</v>
      </c>
      <c r="C22" s="6" t="n">
        <v>22779</v>
      </c>
    </row>
    <row r="23" spans="1:3">
      <c r="A23" s="4" t="s">
        <v>524</v>
      </c>
    </row>
    <row r="24" spans="1:3">
      <c r="A24" s="3" t="s">
        <v>514</v>
      </c>
    </row>
    <row r="25" spans="1:3">
      <c r="A25" s="4" t="s">
        <v>515</v>
      </c>
      <c r="B25" s="5" t="n">
        <v>70903</v>
      </c>
      <c r="C25" s="6" t="n">
        <v>60565</v>
      </c>
    </row>
    <row r="26" spans="1:3">
      <c r="A26" s="4" t="s">
        <v>525</v>
      </c>
    </row>
    <row r="27" spans="1:3">
      <c r="A27" s="3" t="s">
        <v>514</v>
      </c>
    </row>
    <row r="28" spans="1:3">
      <c r="A28" s="4" t="s">
        <v>519</v>
      </c>
      <c r="B28" s="4" t="s">
        <v>444</v>
      </c>
    </row>
    <row r="29" spans="1:3">
      <c r="A29" s="4" t="s">
        <v>515</v>
      </c>
      <c r="B29" s="5" t="n">
        <v>3309</v>
      </c>
      <c r="C29" s="6" t="n">
        <v>3268</v>
      </c>
    </row>
    <row r="30" spans="1:3">
      <c r="A30" s="4" t="s">
        <v>526</v>
      </c>
    </row>
    <row r="31" spans="1:3">
      <c r="A31" s="3" t="s">
        <v>514</v>
      </c>
    </row>
    <row r="32" spans="1:3">
      <c r="A32" s="4" t="s">
        <v>515</v>
      </c>
      <c r="B32" s="5" t="n">
        <v>6410</v>
      </c>
      <c r="C32" s="6" t="n">
        <v>2769</v>
      </c>
    </row>
    <row r="33" spans="1:3">
      <c r="A33" s="4" t="s">
        <v>527</v>
      </c>
    </row>
    <row r="34" spans="1:3">
      <c r="A34" s="3" t="s">
        <v>514</v>
      </c>
    </row>
    <row r="35" spans="1:3">
      <c r="A35" s="4" t="s">
        <v>519</v>
      </c>
      <c r="B35" s="4" t="s">
        <v>444</v>
      </c>
    </row>
    <row r="36" spans="1:3">
      <c r="A36" s="4" t="s">
        <v>515</v>
      </c>
      <c r="B36" s="5" t="n">
        <v>95</v>
      </c>
      <c r="C36" s="6" t="n">
        <v>95</v>
      </c>
    </row>
    <row r="37" spans="1:3">
      <c r="A37" s="4" t="s">
        <v>528</v>
      </c>
    </row>
    <row r="38" spans="1:3">
      <c r="A38" s="3" t="s">
        <v>514</v>
      </c>
    </row>
    <row r="39" spans="1:3">
      <c r="A39" s="4" t="s">
        <v>515</v>
      </c>
      <c r="B39" s="5" t="n">
        <v>9200</v>
      </c>
      <c r="C39" s="5" t="n">
        <v>15757</v>
      </c>
    </row>
    <row r="40" spans="1:3">
      <c r="A40" s="4" t="s">
        <v>529</v>
      </c>
    </row>
    <row r="41" spans="1:3">
      <c r="A41" s="3" t="s">
        <v>514</v>
      </c>
    </row>
    <row r="42" spans="1:3">
      <c r="A42" s="4" t="s">
        <v>519</v>
      </c>
      <c r="B42" s="4" t="s">
        <v>501</v>
      </c>
    </row>
    <row r="43" spans="1:3">
      <c r="A43" s="4" t="s">
        <v>530</v>
      </c>
    </row>
    <row r="44" spans="1:3">
      <c r="A44" s="3" t="s">
        <v>514</v>
      </c>
    </row>
    <row r="45" spans="1:3">
      <c r="A45" s="4" t="s">
        <v>519</v>
      </c>
      <c r="B45" s="4" t="s">
        <v>440</v>
      </c>
    </row>
    <row r="46" spans="1:3">
      <c r="A46" s="4" t="s">
        <v>531</v>
      </c>
    </row>
    <row r="47" spans="1:3">
      <c r="A47" s="3" t="s">
        <v>514</v>
      </c>
    </row>
    <row r="48" spans="1:3">
      <c r="A48" s="4" t="s">
        <v>519</v>
      </c>
      <c r="B48" s="4" t="s">
        <v>440</v>
      </c>
    </row>
    <row r="49" spans="1:3">
      <c r="A49" s="4" t="s">
        <v>532</v>
      </c>
    </row>
    <row r="50" spans="1:3">
      <c r="A50" s="3" t="s">
        <v>514</v>
      </c>
    </row>
    <row r="51" spans="1:3">
      <c r="A51" s="4" t="s">
        <v>519</v>
      </c>
      <c r="B51" s="4" t="s">
        <v>421</v>
      </c>
    </row>
    <row r="52" spans="1:3">
      <c r="A52" s="4" t="s">
        <v>533</v>
      </c>
    </row>
    <row r="53" spans="1:3">
      <c r="A53" s="3" t="s">
        <v>514</v>
      </c>
    </row>
    <row r="54" spans="1:3">
      <c r="A54" s="4" t="s">
        <v>519</v>
      </c>
      <c r="B54" s="4" t="s">
        <v>501</v>
      </c>
    </row>
    <row r="55" spans="1:3">
      <c r="A55" s="4" t="s">
        <v>534</v>
      </c>
    </row>
    <row r="56" spans="1:3">
      <c r="A56" s="3" t="s">
        <v>514</v>
      </c>
    </row>
    <row r="57" spans="1:3">
      <c r="A57" s="4" t="s">
        <v>519</v>
      </c>
      <c r="B57" s="4" t="s">
        <v>503</v>
      </c>
    </row>
    <row r="58" spans="1:3">
      <c r="A58" s="4" t="s">
        <v>535</v>
      </c>
    </row>
    <row r="59" spans="1:3">
      <c r="A59" s="3" t="s">
        <v>514</v>
      </c>
    </row>
    <row r="60" spans="1:3">
      <c r="A60" s="4" t="s">
        <v>519</v>
      </c>
      <c r="B60" s="4" t="s">
        <v>444</v>
      </c>
    </row>
    <row r="61" spans="1:3">
      <c r="A61" s="4" t="s">
        <v>536</v>
      </c>
    </row>
    <row r="62" spans="1:3">
      <c r="A62" s="3" t="s">
        <v>514</v>
      </c>
    </row>
    <row r="63" spans="1:3">
      <c r="A63" s="4" t="s">
        <v>519</v>
      </c>
      <c r="B63" s="4" t="s">
        <v>444</v>
      </c>
    </row>
    <row r="64" spans="1:3">
      <c r="A64" s="4" t="s">
        <v>537</v>
      </c>
    </row>
    <row r="65" spans="1:3">
      <c r="A65" s="3" t="s">
        <v>514</v>
      </c>
    </row>
    <row r="66" spans="1:3">
      <c r="A66" s="4" t="s">
        <v>519</v>
      </c>
      <c r="B66" s="4" t="s">
        <v>538</v>
      </c>
    </row>
    <row r="67" spans="1:3">
      <c r="A67" s="4" t="s">
        <v>539</v>
      </c>
    </row>
    <row r="68" spans="1:3">
      <c r="A68" s="3" t="s">
        <v>514</v>
      </c>
    </row>
    <row r="69" spans="1:3">
      <c r="A69" s="4" t="s">
        <v>519</v>
      </c>
      <c r="B69"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0</v>
      </c>
      <c r="B1" s="2" t="s">
        <v>1</v>
      </c>
    </row>
    <row r="2" spans="1:4">
      <c r="B2" s="2" t="s">
        <v>2</v>
      </c>
      <c r="C2" s="2" t="s">
        <v>65</v>
      </c>
      <c r="D2" s="2" t="s">
        <v>112</v>
      </c>
    </row>
    <row r="3" spans="1:4">
      <c r="A3" s="3" t="s">
        <v>514</v>
      </c>
    </row>
    <row r="4" spans="1:4">
      <c r="A4" s="4" t="s">
        <v>541</v>
      </c>
      <c r="B4" s="5" t="n">
        <v>92846000</v>
      </c>
      <c r="C4" s="5" t="n">
        <v>85276000</v>
      </c>
    </row>
    <row r="5" spans="1:4">
      <c r="A5" s="4" t="s">
        <v>542</v>
      </c>
      <c r="B5" s="6" t="n">
        <v>0</v>
      </c>
      <c r="C5" s="6" t="n">
        <v>0</v>
      </c>
      <c r="D5" s="5" t="n">
        <v>0</v>
      </c>
    </row>
    <row r="6" spans="1:4">
      <c r="A6" s="4" t="s">
        <v>543</v>
      </c>
    </row>
    <row r="7" spans="1:4">
      <c r="A7" s="3" t="s">
        <v>514</v>
      </c>
    </row>
    <row r="8" spans="1:4">
      <c r="A8" s="4" t="s">
        <v>541</v>
      </c>
      <c r="B8" s="5" t="n">
        <v>3905000</v>
      </c>
    </row>
    <row r="9" spans="1:4">
      <c r="A9" s="4" t="s">
        <v>544</v>
      </c>
    </row>
    <row r="10" spans="1:4">
      <c r="A10" s="3" t="s">
        <v>514</v>
      </c>
    </row>
    <row r="11" spans="1:4">
      <c r="A11" s="4" t="s">
        <v>545</v>
      </c>
      <c r="C11" s="5" t="n">
        <v>38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5</v>
      </c>
      <c r="D2" s="2" t="s">
        <v>112</v>
      </c>
    </row>
    <row r="3" spans="1:4">
      <c r="A3" s="3" t="s">
        <v>514</v>
      </c>
    </row>
    <row r="4" spans="1:4">
      <c r="A4" s="4" t="s">
        <v>164</v>
      </c>
      <c r="B4" s="5" t="n">
        <v>13328</v>
      </c>
      <c r="C4" s="5" t="n">
        <v>10296</v>
      </c>
      <c r="D4" s="5" t="n">
        <v>8516</v>
      </c>
    </row>
    <row r="5" spans="1:4">
      <c r="A5" s="4" t="s">
        <v>547</v>
      </c>
    </row>
    <row r="6" spans="1:4">
      <c r="A6" s="3" t="s">
        <v>514</v>
      </c>
    </row>
    <row r="7" spans="1:4">
      <c r="A7" s="4" t="s">
        <v>164</v>
      </c>
      <c r="B7" s="6" t="n">
        <v>9535</v>
      </c>
    </row>
    <row r="8" spans="1:4">
      <c r="A8" s="4" t="s">
        <v>548</v>
      </c>
    </row>
    <row r="9" spans="1:4">
      <c r="A9" s="3" t="s">
        <v>514</v>
      </c>
    </row>
    <row r="10" spans="1:4">
      <c r="A10" s="4" t="s">
        <v>164</v>
      </c>
      <c r="C10" s="6" t="n">
        <v>7142</v>
      </c>
      <c r="D10" s="6" t="n">
        <v>6708</v>
      </c>
    </row>
    <row r="11" spans="1:4">
      <c r="A11" s="4" t="s">
        <v>523</v>
      </c>
    </row>
    <row r="12" spans="1:4">
      <c r="A12" s="3" t="s">
        <v>514</v>
      </c>
    </row>
    <row r="13" spans="1:4">
      <c r="A13" s="4" t="s">
        <v>164</v>
      </c>
      <c r="B13" s="5" t="n">
        <v>3793</v>
      </c>
      <c r="C13" s="5" t="n">
        <v>3154</v>
      </c>
      <c r="D13" s="5" t="n">
        <v>18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5</v>
      </c>
    </row>
    <row r="3" spans="1:3">
      <c r="A3" s="3" t="s">
        <v>550</v>
      </c>
    </row>
    <row r="4" spans="1:3">
      <c r="A4" s="4" t="s">
        <v>551</v>
      </c>
      <c r="B4" s="5" t="n">
        <v>184280</v>
      </c>
      <c r="C4" s="5" t="n">
        <v>173202</v>
      </c>
    </row>
    <row r="5" spans="1:3">
      <c r="A5" s="4" t="s">
        <v>552</v>
      </c>
      <c r="C5" s="6" t="n">
        <v>3283</v>
      </c>
    </row>
    <row r="6" spans="1:3">
      <c r="A6" s="4" t="s">
        <v>209</v>
      </c>
      <c r="B6" s="6" t="n">
        <v>13424</v>
      </c>
      <c r="C6" s="6" t="n">
        <v>7839</v>
      </c>
    </row>
    <row r="7" spans="1:3">
      <c r="A7" s="4" t="s">
        <v>553</v>
      </c>
      <c r="B7" s="6" t="n">
        <v>39</v>
      </c>
      <c r="C7" s="6" t="n">
        <v>-44</v>
      </c>
    </row>
    <row r="8" spans="1:3">
      <c r="A8" s="4" t="s">
        <v>554</v>
      </c>
      <c r="B8" s="5" t="n">
        <v>197743</v>
      </c>
      <c r="C8" s="5" t="n">
        <v>1842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5</v>
      </c>
      <c r="D2" s="2" t="s">
        <v>112</v>
      </c>
    </row>
    <row r="3" spans="1:4">
      <c r="A3" s="3" t="s">
        <v>556</v>
      </c>
    </row>
    <row r="4" spans="1:4">
      <c r="A4" s="4" t="s">
        <v>557</v>
      </c>
      <c r="B4" s="5" t="n">
        <v>12663</v>
      </c>
      <c r="C4" s="5" t="n">
        <v>11910</v>
      </c>
      <c r="D4" s="5" t="n">
        <v>12033</v>
      </c>
    </row>
    <row r="5" spans="1:4">
      <c r="A5" s="4" t="s">
        <v>558</v>
      </c>
    </row>
    <row r="6" spans="1:4">
      <c r="A6" s="3" t="s">
        <v>556</v>
      </c>
    </row>
    <row r="7" spans="1:4">
      <c r="A7" s="4" t="s">
        <v>559</v>
      </c>
      <c r="B7" s="4" t="s">
        <v>492</v>
      </c>
    </row>
    <row r="8" spans="1:4">
      <c r="A8" s="4" t="s">
        <v>560</v>
      </c>
    </row>
    <row r="9" spans="1:4">
      <c r="A9" s="3" t="s">
        <v>556</v>
      </c>
    </row>
    <row r="10" spans="1:4">
      <c r="A10" s="4" t="s">
        <v>559</v>
      </c>
      <c r="B10" s="4" t="s">
        <v>520</v>
      </c>
    </row>
    <row r="11" spans="1:4">
      <c r="A11" s="4" t="s">
        <v>561</v>
      </c>
    </row>
    <row r="12" spans="1:4">
      <c r="A12" s="3" t="s">
        <v>556</v>
      </c>
    </row>
    <row r="13" spans="1:4">
      <c r="A13" s="4" t="s">
        <v>559</v>
      </c>
      <c r="B13" s="4" t="s">
        <v>421</v>
      </c>
    </row>
    <row r="14" spans="1:4">
      <c r="A14" s="4" t="s">
        <v>562</v>
      </c>
    </row>
    <row r="15" spans="1:4">
      <c r="A15" s="3" t="s">
        <v>556</v>
      </c>
    </row>
    <row r="16" spans="1:4">
      <c r="A16" s="4" t="s">
        <v>559</v>
      </c>
      <c r="B16" s="4" t="s">
        <v>538</v>
      </c>
    </row>
    <row r="17" spans="1:4">
      <c r="A17" s="4" t="s">
        <v>563</v>
      </c>
    </row>
    <row r="18" spans="1:4">
      <c r="A18" s="3" t="s">
        <v>556</v>
      </c>
    </row>
    <row r="19" spans="1:4">
      <c r="A19" s="4" t="s">
        <v>559</v>
      </c>
      <c r="B19" s="4" t="s">
        <v>564</v>
      </c>
    </row>
    <row r="20" spans="1:4">
      <c r="A20" s="4" t="s">
        <v>565</v>
      </c>
    </row>
    <row r="21" spans="1:4">
      <c r="A21" s="3" t="s">
        <v>556</v>
      </c>
    </row>
    <row r="22" spans="1:4">
      <c r="A22" s="4" t="s">
        <v>559</v>
      </c>
      <c r="B22" s="4" t="s">
        <v>5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5</v>
      </c>
    </row>
    <row r="3" spans="1:3">
      <c r="A3" s="3" t="s">
        <v>556</v>
      </c>
    </row>
    <row r="4" spans="1:3">
      <c r="A4" s="4" t="s">
        <v>568</v>
      </c>
      <c r="B4" s="5" t="n">
        <v>208310</v>
      </c>
      <c r="C4" s="5" t="n">
        <v>186929</v>
      </c>
    </row>
    <row r="5" spans="1:3">
      <c r="A5" s="4" t="s">
        <v>569</v>
      </c>
      <c r="B5" s="6" t="n">
        <v>-69559</v>
      </c>
      <c r="C5" s="6" t="n">
        <v>-56896</v>
      </c>
    </row>
    <row r="6" spans="1:3">
      <c r="A6" s="4" t="s">
        <v>570</v>
      </c>
      <c r="B6" s="5" t="n">
        <v>138751</v>
      </c>
      <c r="C6" s="5" t="n">
        <v>130033</v>
      </c>
    </row>
    <row r="7" spans="1:3">
      <c r="A7" s="4" t="s">
        <v>571</v>
      </c>
    </row>
    <row r="8" spans="1:3">
      <c r="A8" s="3" t="s">
        <v>556</v>
      </c>
    </row>
    <row r="9" spans="1:3">
      <c r="A9" s="4" t="s">
        <v>572</v>
      </c>
      <c r="B9" s="4" t="s">
        <v>573</v>
      </c>
      <c r="C9" s="4" t="s">
        <v>574</v>
      </c>
    </row>
    <row r="10" spans="1:3">
      <c r="A10" s="4" t="s">
        <v>568</v>
      </c>
      <c r="B10" s="5" t="n">
        <v>135226</v>
      </c>
      <c r="C10" s="5" t="n">
        <v>119488</v>
      </c>
    </row>
    <row r="11" spans="1:3">
      <c r="A11" s="4" t="s">
        <v>569</v>
      </c>
      <c r="B11" s="6" t="n">
        <v>-45454</v>
      </c>
      <c r="C11" s="6" t="n">
        <v>-36185</v>
      </c>
    </row>
    <row r="12" spans="1:3">
      <c r="A12" s="4" t="s">
        <v>570</v>
      </c>
      <c r="B12" s="5" t="n">
        <v>89772</v>
      </c>
      <c r="C12" s="5" t="n">
        <v>83303</v>
      </c>
    </row>
    <row r="13" spans="1:3">
      <c r="A13" s="4" t="s">
        <v>575</v>
      </c>
    </row>
    <row r="14" spans="1:3">
      <c r="A14" s="3" t="s">
        <v>556</v>
      </c>
    </row>
    <row r="15" spans="1:3">
      <c r="A15" s="4" t="s">
        <v>572</v>
      </c>
      <c r="B15" s="4" t="s">
        <v>576</v>
      </c>
      <c r="C15" s="4" t="s">
        <v>577</v>
      </c>
    </row>
    <row r="16" spans="1:3">
      <c r="A16" s="4" t="s">
        <v>568</v>
      </c>
      <c r="B16" s="5" t="n">
        <v>8579</v>
      </c>
      <c r="C16" s="5" t="n">
        <v>7579</v>
      </c>
    </row>
    <row r="17" spans="1:3">
      <c r="A17" s="4" t="s">
        <v>569</v>
      </c>
      <c r="B17" s="6" t="n">
        <v>-7479</v>
      </c>
      <c r="C17" s="6" t="n">
        <v>-7251</v>
      </c>
    </row>
    <row r="18" spans="1:3">
      <c r="A18" s="4" t="s">
        <v>570</v>
      </c>
      <c r="B18" s="5" t="n">
        <v>1100</v>
      </c>
      <c r="C18" s="5" t="n">
        <v>328</v>
      </c>
    </row>
    <row r="19" spans="1:3">
      <c r="A19" s="4" t="s">
        <v>578</v>
      </c>
    </row>
    <row r="20" spans="1:3">
      <c r="A20" s="3" t="s">
        <v>556</v>
      </c>
    </row>
    <row r="21" spans="1:3">
      <c r="A21" s="4" t="s">
        <v>572</v>
      </c>
      <c r="B21" s="4" t="s">
        <v>579</v>
      </c>
      <c r="C21" s="4" t="s">
        <v>580</v>
      </c>
    </row>
    <row r="22" spans="1:3">
      <c r="A22" s="4" t="s">
        <v>568</v>
      </c>
      <c r="B22" s="5" t="n">
        <v>64505</v>
      </c>
      <c r="C22" s="5" t="n">
        <v>59862</v>
      </c>
    </row>
    <row r="23" spans="1:3">
      <c r="A23" s="4" t="s">
        <v>569</v>
      </c>
      <c r="B23" s="6" t="n">
        <v>-16626</v>
      </c>
      <c r="C23" s="6" t="n">
        <v>-13460</v>
      </c>
    </row>
    <row r="24" spans="1:3">
      <c r="A24" s="4" t="s">
        <v>570</v>
      </c>
      <c r="B24" s="5" t="n">
        <v>47879</v>
      </c>
      <c r="C24" s="5" t="n">
        <v>464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78</v>
      </c>
    </row>
    <row r="2" spans="1:2">
      <c r="A2" s="3" t="s">
        <v>582</v>
      </c>
    </row>
    <row r="3" spans="1:2">
      <c r="A3" s="4" t="s">
        <v>583</v>
      </c>
      <c r="B3" s="5" t="n">
        <v>12849</v>
      </c>
    </row>
    <row r="4" spans="1:2">
      <c r="A4" s="4" t="s">
        <v>584</v>
      </c>
      <c r="B4" s="6" t="n">
        <v>12844</v>
      </c>
    </row>
    <row r="5" spans="1:2">
      <c r="A5" s="4" t="s">
        <v>585</v>
      </c>
      <c r="B5" s="6" t="n">
        <v>12064</v>
      </c>
    </row>
    <row r="6" spans="1:2">
      <c r="A6" s="4" t="s">
        <v>586</v>
      </c>
      <c r="B6" s="6" t="n">
        <v>11036</v>
      </c>
    </row>
    <row r="7" spans="1:2">
      <c r="A7" s="4" t="s">
        <v>587</v>
      </c>
      <c r="B7" s="6" t="n">
        <v>10696</v>
      </c>
    </row>
    <row r="8" spans="1:2">
      <c r="A8" s="4" t="s">
        <v>588</v>
      </c>
      <c r="B8" s="6" t="n">
        <v>79262</v>
      </c>
    </row>
    <row r="9" spans="1:2">
      <c r="A9" s="4" t="s">
        <v>134</v>
      </c>
      <c r="B9" s="5" t="n">
        <v>1387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5</v>
      </c>
    </row>
    <row r="2" spans="1:3">
      <c r="A2" s="3" t="s">
        <v>590</v>
      </c>
    </row>
    <row r="3" spans="1:3">
      <c r="A3" s="4" t="s">
        <v>591</v>
      </c>
      <c r="B3" s="5" t="n">
        <v>3905</v>
      </c>
    </row>
    <row r="4" spans="1:3">
      <c r="A4" s="4" t="s">
        <v>591</v>
      </c>
      <c r="C4" s="5" t="n">
        <v>193</v>
      </c>
    </row>
    <row r="5" spans="1:3">
      <c r="A5" s="4" t="s">
        <v>592</v>
      </c>
      <c r="B5" s="6" t="n">
        <v>-9207</v>
      </c>
      <c r="C5" s="6" t="n">
        <v>-5893</v>
      </c>
    </row>
    <row r="6" spans="1:3">
      <c r="A6" s="4" t="s">
        <v>593</v>
      </c>
      <c r="B6" s="6" t="n">
        <v>386827</v>
      </c>
      <c r="C6" s="6" t="n">
        <v>278230</v>
      </c>
    </row>
    <row r="7" spans="1:3">
      <c r="A7" s="4" t="s">
        <v>594</v>
      </c>
      <c r="B7" s="6" t="n">
        <v>-721</v>
      </c>
      <c r="C7" s="6" t="n">
        <v>-61</v>
      </c>
    </row>
    <row r="8" spans="1:3">
      <c r="A8" s="4" t="s">
        <v>595</v>
      </c>
      <c r="B8" s="6" t="n">
        <v>386106</v>
      </c>
      <c r="C8" s="6" t="n">
        <v>278169</v>
      </c>
    </row>
    <row r="9" spans="1:3">
      <c r="A9" s="4" t="s">
        <v>596</v>
      </c>
    </row>
    <row r="10" spans="1:3">
      <c r="A10" s="3" t="s">
        <v>590</v>
      </c>
    </row>
    <row r="11" spans="1:3">
      <c r="A11" s="4" t="s">
        <v>597</v>
      </c>
      <c r="B11" s="6" t="n">
        <v>238129</v>
      </c>
      <c r="C11" s="6" t="n">
        <v>239745</v>
      </c>
    </row>
    <row r="12" spans="1:3">
      <c r="A12" s="4" t="s">
        <v>598</v>
      </c>
    </row>
    <row r="13" spans="1:3">
      <c r="A13" s="3" t="s">
        <v>590</v>
      </c>
    </row>
    <row r="14" spans="1:3">
      <c r="A14" s="4" t="s">
        <v>597</v>
      </c>
      <c r="B14" s="6" t="n">
        <v>150000</v>
      </c>
      <c r="C14" s="6" t="n">
        <v>0</v>
      </c>
    </row>
    <row r="15" spans="1:3">
      <c r="A15" s="4" t="s">
        <v>599</v>
      </c>
    </row>
    <row r="16" spans="1:3">
      <c r="A16" s="3" t="s">
        <v>590</v>
      </c>
    </row>
    <row r="17" spans="1:3">
      <c r="A17" s="4" t="s">
        <v>597</v>
      </c>
      <c r="B17" s="6" t="n">
        <v>4000</v>
      </c>
      <c r="C17" s="6" t="n">
        <v>0</v>
      </c>
    </row>
    <row r="18" spans="1:3">
      <c r="A18" s="4" t="s">
        <v>600</v>
      </c>
    </row>
    <row r="19" spans="1:3">
      <c r="A19" s="3" t="s">
        <v>590</v>
      </c>
    </row>
    <row r="20" spans="1:3">
      <c r="A20" s="4" t="s">
        <v>597</v>
      </c>
      <c r="B20" s="5" t="n">
        <v>0</v>
      </c>
      <c r="C20" s="5" t="n">
        <v>441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78</v>
      </c>
    </row>
    <row r="2" spans="1:2">
      <c r="A2" s="3" t="s">
        <v>602</v>
      </c>
    </row>
    <row r="3" spans="1:2">
      <c r="A3" s="4" t="s">
        <v>583</v>
      </c>
      <c r="B3" s="5" t="n">
        <v>0</v>
      </c>
    </row>
    <row r="4" spans="1:2">
      <c r="A4" s="4" t="s">
        <v>584</v>
      </c>
      <c r="B4" s="6" t="n">
        <v>0</v>
      </c>
    </row>
    <row r="5" spans="1:2">
      <c r="A5" s="4" t="s">
        <v>585</v>
      </c>
      <c r="B5" s="6" t="n">
        <v>238129</v>
      </c>
    </row>
    <row r="6" spans="1:2">
      <c r="A6" s="4" t="s">
        <v>586</v>
      </c>
      <c r="B6" s="6" t="n">
        <v>4000</v>
      </c>
    </row>
    <row r="7" spans="1:2">
      <c r="A7" s="4" t="s">
        <v>587</v>
      </c>
      <c r="B7" s="6" t="n">
        <v>150000</v>
      </c>
    </row>
    <row r="8" spans="1:2">
      <c r="A8" s="4" t="s">
        <v>588</v>
      </c>
      <c r="B8" s="6" t="n">
        <v>0</v>
      </c>
    </row>
    <row r="9" spans="1:2">
      <c r="A9" s="4" t="s">
        <v>134</v>
      </c>
      <c r="B9" s="5" t="n">
        <v>392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12</v>
      </c>
    </row>
    <row r="3" spans="1:4">
      <c r="A3" s="3" t="s">
        <v>162</v>
      </c>
    </row>
    <row r="4" spans="1:4">
      <c r="A4" s="4" t="s">
        <v>123</v>
      </c>
      <c r="B4" s="5" t="n">
        <v>24193</v>
      </c>
      <c r="C4" s="5" t="n">
        <v>20402</v>
      </c>
      <c r="D4" s="5" t="n">
        <v>14366</v>
      </c>
    </row>
    <row r="5" spans="1:4">
      <c r="A5" s="3" t="s">
        <v>163</v>
      </c>
    </row>
    <row r="6" spans="1:4">
      <c r="A6" s="4" t="s">
        <v>164</v>
      </c>
      <c r="B6" s="6" t="n">
        <v>13328</v>
      </c>
      <c r="C6" s="6" t="n">
        <v>10296</v>
      </c>
      <c r="D6" s="6" t="n">
        <v>8516</v>
      </c>
    </row>
    <row r="7" spans="1:4">
      <c r="A7" s="4" t="s">
        <v>165</v>
      </c>
      <c r="B7" s="6" t="n">
        <v>12663</v>
      </c>
      <c r="C7" s="6" t="n">
        <v>11910</v>
      </c>
      <c r="D7" s="6" t="n">
        <v>12033</v>
      </c>
    </row>
    <row r="8" spans="1:4">
      <c r="A8" s="4" t="s">
        <v>166</v>
      </c>
      <c r="B8" s="6" t="n">
        <v>4981</v>
      </c>
      <c r="C8" s="6" t="n">
        <v>3790</v>
      </c>
      <c r="D8" s="6" t="n">
        <v>4061</v>
      </c>
    </row>
    <row r="9" spans="1:4">
      <c r="A9" s="4" t="s">
        <v>167</v>
      </c>
      <c r="B9" s="6" t="n">
        <v>2043</v>
      </c>
    </row>
    <row r="10" spans="1:4">
      <c r="A10" s="4" t="s">
        <v>167</v>
      </c>
      <c r="C10" s="6" t="n">
        <v>770</v>
      </c>
      <c r="D10" s="6" t="n">
        <v>285</v>
      </c>
    </row>
    <row r="11" spans="1:4">
      <c r="A11" s="4" t="s">
        <v>168</v>
      </c>
      <c r="B11" s="6" t="n">
        <v>2063</v>
      </c>
      <c r="C11" s="6" t="n">
        <v>2554</v>
      </c>
      <c r="D11" s="6" t="n">
        <v>-703</v>
      </c>
    </row>
    <row r="12" spans="1:4">
      <c r="A12" s="4" t="s">
        <v>169</v>
      </c>
      <c r="B12" s="6" t="n">
        <v>2168</v>
      </c>
      <c r="C12" s="6" t="n">
        <v>3155</v>
      </c>
      <c r="D12" s="6" t="n">
        <v>2084</v>
      </c>
    </row>
    <row r="13" spans="1:4">
      <c r="A13" s="4" t="s">
        <v>143</v>
      </c>
      <c r="B13" s="6" t="n">
        <v>4399</v>
      </c>
      <c r="C13" s="6" t="n">
        <v>4094</v>
      </c>
      <c r="D13" s="6" t="n">
        <v>3018</v>
      </c>
    </row>
    <row r="14" spans="1:4">
      <c r="A14" s="4" t="s">
        <v>170</v>
      </c>
      <c r="B14" s="6" t="n">
        <v>5879</v>
      </c>
      <c r="C14" s="6" t="n">
        <v>1448</v>
      </c>
      <c r="D14" s="6" t="n">
        <v>-579</v>
      </c>
    </row>
    <row r="15" spans="1:4">
      <c r="A15" s="4" t="s">
        <v>120</v>
      </c>
      <c r="B15" s="6" t="n">
        <v>101</v>
      </c>
      <c r="C15" s="6" t="n">
        <v>169</v>
      </c>
      <c r="D15" s="6" t="n">
        <v>10</v>
      </c>
    </row>
    <row r="16" spans="1:4">
      <c r="A16" s="3" t="s">
        <v>171</v>
      </c>
    </row>
    <row r="17" spans="1:4">
      <c r="A17" s="4" t="s">
        <v>172</v>
      </c>
      <c r="B17" s="6" t="n">
        <v>-13213</v>
      </c>
      <c r="C17" s="6" t="n">
        <v>-19466</v>
      </c>
      <c r="D17" s="6" t="n">
        <v>-13611</v>
      </c>
    </row>
    <row r="18" spans="1:4">
      <c r="A18" s="4" t="s">
        <v>173</v>
      </c>
      <c r="B18" s="6" t="n">
        <v>-9439</v>
      </c>
      <c r="C18" s="6" t="n">
        <v>-6330</v>
      </c>
      <c r="D18" s="6" t="n">
        <v>-11783</v>
      </c>
    </row>
    <row r="19" spans="1:4">
      <c r="A19" s="4" t="s">
        <v>70</v>
      </c>
      <c r="B19" s="6" t="n">
        <v>-1813</v>
      </c>
      <c r="C19" s="6" t="n">
        <v>120</v>
      </c>
      <c r="D19" s="6" t="n">
        <v>4762</v>
      </c>
    </row>
    <row r="20" spans="1:4">
      <c r="A20" s="4" t="s">
        <v>174</v>
      </c>
      <c r="B20" s="6" t="n">
        <v>3775</v>
      </c>
      <c r="C20" s="6" t="n">
        <v>13677</v>
      </c>
      <c r="D20" s="6" t="n">
        <v>10406</v>
      </c>
    </row>
    <row r="21" spans="1:4">
      <c r="A21" s="4" t="s">
        <v>175</v>
      </c>
      <c r="B21" s="6" t="n">
        <v>-6121</v>
      </c>
      <c r="C21" s="6" t="n">
        <v>-1507</v>
      </c>
      <c r="D21" s="6" t="n">
        <v>-1368</v>
      </c>
    </row>
    <row r="22" spans="1:4">
      <c r="A22" s="4" t="s">
        <v>176</v>
      </c>
      <c r="B22" s="6" t="n">
        <v>45007</v>
      </c>
      <c r="C22" s="6" t="n">
        <v>45082</v>
      </c>
      <c r="D22" s="6" t="n">
        <v>31497</v>
      </c>
    </row>
    <row r="23" spans="1:4">
      <c r="A23" s="3" t="s">
        <v>177</v>
      </c>
    </row>
    <row r="24" spans="1:4">
      <c r="A24" s="4" t="s">
        <v>178</v>
      </c>
      <c r="B24" s="6" t="n">
        <v>-16077</v>
      </c>
      <c r="C24" s="6" t="n">
        <v>-19817</v>
      </c>
      <c r="D24" s="6" t="n">
        <v>-12311</v>
      </c>
    </row>
    <row r="25" spans="1:4">
      <c r="A25" s="4" t="s">
        <v>179</v>
      </c>
      <c r="B25" s="6" t="n">
        <v>-28077</v>
      </c>
      <c r="C25" s="6" t="n">
        <v>-13901</v>
      </c>
      <c r="D25" s="6" t="n">
        <v>-30095</v>
      </c>
    </row>
    <row r="26" spans="1:4">
      <c r="A26" s="4" t="s">
        <v>180</v>
      </c>
      <c r="B26" s="6" t="n">
        <v>0</v>
      </c>
      <c r="C26" s="6" t="n">
        <v>30</v>
      </c>
      <c r="D26" s="6" t="n">
        <v>0</v>
      </c>
    </row>
    <row r="27" spans="1:4">
      <c r="A27" s="4" t="s">
        <v>181</v>
      </c>
      <c r="B27" s="6" t="n">
        <v>-44154</v>
      </c>
      <c r="C27" s="6" t="n">
        <v>-33688</v>
      </c>
      <c r="D27" s="6" t="n">
        <v>-42406</v>
      </c>
    </row>
    <row r="28" spans="1:4">
      <c r="A28" s="3" t="s">
        <v>182</v>
      </c>
    </row>
    <row r="29" spans="1:4">
      <c r="A29" s="4" t="s">
        <v>183</v>
      </c>
      <c r="B29" s="6" t="n">
        <v>-1894</v>
      </c>
      <c r="C29" s="6" t="n">
        <v>-49360</v>
      </c>
      <c r="D29" s="6" t="n">
        <v>-12830</v>
      </c>
    </row>
    <row r="30" spans="1:4">
      <c r="A30" s="4" t="s">
        <v>184</v>
      </c>
      <c r="B30" s="6" t="n">
        <v>0</v>
      </c>
      <c r="C30" s="6" t="n">
        <v>0</v>
      </c>
      <c r="D30" s="6" t="n">
        <v>34020</v>
      </c>
    </row>
    <row r="31" spans="1:4">
      <c r="A31" s="4" t="s">
        <v>185</v>
      </c>
      <c r="B31" s="6" t="n">
        <v>150000</v>
      </c>
      <c r="C31" s="6" t="n">
        <v>0</v>
      </c>
      <c r="D31" s="6" t="n">
        <v>0</v>
      </c>
    </row>
    <row r="32" spans="1:4">
      <c r="A32" s="4" t="s">
        <v>186</v>
      </c>
      <c r="B32" s="6" t="n">
        <v>-5082</v>
      </c>
      <c r="C32" s="6" t="n">
        <v>-1502</v>
      </c>
      <c r="D32" s="6" t="n">
        <v>-761</v>
      </c>
    </row>
    <row r="33" spans="1:4">
      <c r="A33" s="4" t="s">
        <v>187</v>
      </c>
      <c r="B33" s="6" t="n">
        <v>1541</v>
      </c>
      <c r="C33" s="6" t="n">
        <v>0</v>
      </c>
      <c r="D33" s="6" t="n">
        <v>0</v>
      </c>
    </row>
    <row r="34" spans="1:4">
      <c r="A34" s="4" t="s">
        <v>188</v>
      </c>
      <c r="B34" s="6" t="n">
        <v>-1022</v>
      </c>
      <c r="C34" s="6" t="n">
        <v>-764</v>
      </c>
      <c r="D34" s="6" t="n">
        <v>-500</v>
      </c>
    </row>
    <row r="35" spans="1:4">
      <c r="A35" s="4" t="s">
        <v>189</v>
      </c>
      <c r="B35" s="6" t="n">
        <v>-2412</v>
      </c>
      <c r="C35" s="6" t="n">
        <v>-3000</v>
      </c>
      <c r="D35" s="6" t="n">
        <v>-500</v>
      </c>
    </row>
    <row r="36" spans="1:4">
      <c r="A36" s="4" t="s">
        <v>190</v>
      </c>
      <c r="B36" s="6" t="n">
        <v>0</v>
      </c>
      <c r="C36" s="6" t="n">
        <v>47100</v>
      </c>
      <c r="D36" s="6" t="n">
        <v>24000</v>
      </c>
    </row>
    <row r="37" spans="1:4">
      <c r="A37" s="4" t="s">
        <v>191</v>
      </c>
      <c r="B37" s="6" t="n">
        <v>-44184</v>
      </c>
      <c r="C37" s="6" t="n">
        <v>-2916</v>
      </c>
      <c r="D37" s="6" t="n">
        <v>-24000</v>
      </c>
    </row>
    <row r="38" spans="1:4">
      <c r="A38" s="4" t="s">
        <v>192</v>
      </c>
      <c r="B38" s="6" t="n">
        <v>96947</v>
      </c>
      <c r="C38" s="6" t="n">
        <v>-10442</v>
      </c>
      <c r="D38" s="6" t="n">
        <v>19429</v>
      </c>
    </row>
    <row r="39" spans="1:4">
      <c r="A39" s="4" t="s">
        <v>193</v>
      </c>
      <c r="B39" s="6" t="n">
        <v>23</v>
      </c>
      <c r="C39" s="6" t="n">
        <v>-46</v>
      </c>
      <c r="D39" s="6" t="n">
        <v>122</v>
      </c>
    </row>
    <row r="40" spans="1:4">
      <c r="A40" s="4" t="s">
        <v>194</v>
      </c>
      <c r="B40" s="6" t="n">
        <v>97823</v>
      </c>
      <c r="C40" s="6" t="n">
        <v>906</v>
      </c>
      <c r="D40" s="6" t="n">
        <v>8642</v>
      </c>
    </row>
    <row r="41" spans="1:4">
      <c r="A41" s="4" t="s">
        <v>195</v>
      </c>
      <c r="B41" s="6" t="n">
        <v>42410</v>
      </c>
      <c r="C41" s="6" t="n">
        <v>41504</v>
      </c>
      <c r="D41" s="6" t="n">
        <v>32862</v>
      </c>
    </row>
    <row r="42" spans="1:4">
      <c r="A42" s="4" t="s">
        <v>196</v>
      </c>
      <c r="B42" s="5" t="n">
        <v>140233</v>
      </c>
      <c r="C42" s="5" t="n">
        <v>42410</v>
      </c>
      <c r="D42" s="5" t="n">
        <v>415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3</v>
      </c>
      <c r="B1" s="2" t="s">
        <v>416</v>
      </c>
      <c r="C1" s="2" t="s">
        <v>604</v>
      </c>
      <c r="D1" s="2" t="s">
        <v>605</v>
      </c>
      <c r="E1" s="2" t="s">
        <v>606</v>
      </c>
      <c r="F1" s="2" t="s">
        <v>478</v>
      </c>
      <c r="G1" s="2" t="s">
        <v>414</v>
      </c>
      <c r="H1" s="2" t="s">
        <v>415</v>
      </c>
    </row>
    <row r="2" spans="1:8">
      <c r="A2" s="3" t="s">
        <v>590</v>
      </c>
    </row>
    <row r="3" spans="1:8">
      <c r="A3" s="4" t="s">
        <v>607</v>
      </c>
      <c r="F3" s="5" t="n">
        <v>5082000</v>
      </c>
      <c r="G3" s="5" t="n">
        <v>1502000</v>
      </c>
      <c r="H3" s="5" t="n">
        <v>761000</v>
      </c>
    </row>
    <row r="4" spans="1:8">
      <c r="A4" s="4" t="s">
        <v>608</v>
      </c>
      <c r="F4" s="5" t="n">
        <v>44184000</v>
      </c>
      <c r="G4" s="5" t="n">
        <v>2916000</v>
      </c>
      <c r="H4" s="5" t="n">
        <v>24000000</v>
      </c>
    </row>
    <row r="5" spans="1:8">
      <c r="A5" s="4" t="s">
        <v>429</v>
      </c>
      <c r="B5" s="5" t="n">
        <v>1081000</v>
      </c>
    </row>
    <row r="6" spans="1:8">
      <c r="A6" s="4" t="s">
        <v>609</v>
      </c>
    </row>
    <row r="7" spans="1:8">
      <c r="A7" s="3" t="s">
        <v>590</v>
      </c>
    </row>
    <row r="8" spans="1:8">
      <c r="A8" s="4" t="s">
        <v>610</v>
      </c>
      <c r="E8" s="5" t="n">
        <v>305000000</v>
      </c>
    </row>
    <row r="9" spans="1:8">
      <c r="A9" s="4" t="s">
        <v>607</v>
      </c>
      <c r="B9" s="5" t="n">
        <v>626000</v>
      </c>
      <c r="D9" s="5" t="n">
        <v>761000</v>
      </c>
    </row>
    <row r="10" spans="1:8">
      <c r="A10" s="4" t="s">
        <v>608</v>
      </c>
      <c r="C10" s="5" t="n">
        <v>47100000</v>
      </c>
    </row>
    <row r="11" spans="1:8">
      <c r="A11" s="4" t="s">
        <v>611</v>
      </c>
      <c r="F11" s="4" t="s">
        <v>612</v>
      </c>
    </row>
    <row r="12" spans="1:8">
      <c r="A12" s="4" t="s">
        <v>613</v>
      </c>
    </row>
    <row r="13" spans="1:8">
      <c r="A13" s="3" t="s">
        <v>590</v>
      </c>
    </row>
    <row r="14" spans="1:8">
      <c r="A14" s="4" t="s">
        <v>614</v>
      </c>
      <c r="B14" s="4" t="s">
        <v>615</v>
      </c>
      <c r="D14" s="4" t="s">
        <v>616</v>
      </c>
      <c r="E14" s="4" t="s">
        <v>617</v>
      </c>
    </row>
    <row r="15" spans="1:8">
      <c r="A15" s="4" t="s">
        <v>618</v>
      </c>
    </row>
    <row r="16" spans="1:8">
      <c r="A16" s="3" t="s">
        <v>590</v>
      </c>
    </row>
    <row r="17" spans="1:8">
      <c r="A17" s="4" t="s">
        <v>610</v>
      </c>
      <c r="E17" s="5" t="n">
        <v>50000000</v>
      </c>
    </row>
    <row r="18" spans="1:8">
      <c r="A18" s="4" t="s">
        <v>619</v>
      </c>
      <c r="E18" s="8" t="n">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4"/>
    <col customWidth="1" max="5" min="5" width="21"/>
    <col customWidth="1" max="6" min="6" width="21"/>
    <col customWidth="1" max="7" min="7" width="21"/>
  </cols>
  <sheetData>
    <row r="1" spans="1:7">
      <c r="A1" s="1" t="s">
        <v>620</v>
      </c>
      <c r="B1" s="2" t="s">
        <v>604</v>
      </c>
      <c r="C1" s="2" t="s">
        <v>621</v>
      </c>
      <c r="D1" s="2" t="s">
        <v>622</v>
      </c>
      <c r="E1" s="2" t="s">
        <v>478</v>
      </c>
      <c r="F1" s="2" t="s">
        <v>414</v>
      </c>
      <c r="G1" s="2" t="s">
        <v>415</v>
      </c>
    </row>
    <row r="2" spans="1:7">
      <c r="A2" s="3" t="s">
        <v>590</v>
      </c>
    </row>
    <row r="3" spans="1:7">
      <c r="A3" s="4" t="s">
        <v>623</v>
      </c>
      <c r="E3" s="5" t="n">
        <v>9207000</v>
      </c>
      <c r="F3" s="5" t="n">
        <v>5893000</v>
      </c>
    </row>
    <row r="4" spans="1:7">
      <c r="A4" s="4" t="s">
        <v>190</v>
      </c>
      <c r="E4" s="6" t="n">
        <v>0</v>
      </c>
      <c r="F4" s="5" t="n">
        <v>47100000</v>
      </c>
      <c r="G4" s="5" t="n">
        <v>24000000</v>
      </c>
    </row>
    <row r="5" spans="1:7">
      <c r="A5" s="4" t="s">
        <v>624</v>
      </c>
    </row>
    <row r="6" spans="1:7">
      <c r="A6" s="3" t="s">
        <v>590</v>
      </c>
    </row>
    <row r="7" spans="1:7">
      <c r="A7" s="4" t="s">
        <v>610</v>
      </c>
      <c r="C7" s="5" t="n">
        <v>150000000</v>
      </c>
    </row>
    <row r="8" spans="1:7">
      <c r="A8" s="4" t="s">
        <v>625</v>
      </c>
      <c r="C8" s="6" t="n">
        <v>25000000</v>
      </c>
    </row>
    <row r="9" spans="1:7">
      <c r="A9" s="4" t="s">
        <v>626</v>
      </c>
      <c r="D9" s="6" t="n">
        <v>1</v>
      </c>
    </row>
    <row r="10" spans="1:7">
      <c r="A10" s="4" t="s">
        <v>627</v>
      </c>
      <c r="C10" s="5" t="n">
        <v>10000000</v>
      </c>
    </row>
    <row r="11" spans="1:7">
      <c r="A11" s="4" t="s">
        <v>628</v>
      </c>
      <c r="C11" s="4" t="s">
        <v>400</v>
      </c>
    </row>
    <row r="12" spans="1:7">
      <c r="A12" s="4" t="s">
        <v>623</v>
      </c>
      <c r="C12" s="5" t="n">
        <v>877000</v>
      </c>
    </row>
    <row r="13" spans="1:7">
      <c r="A13" s="4" t="s">
        <v>190</v>
      </c>
      <c r="B13" s="5" t="n">
        <v>47100000</v>
      </c>
    </row>
    <row r="14" spans="1:7">
      <c r="A14" s="4" t="s">
        <v>629</v>
      </c>
      <c r="E14" s="5" t="n">
        <v>0</v>
      </c>
    </row>
    <row r="15" spans="1:7">
      <c r="A15" s="4" t="s">
        <v>630</v>
      </c>
      <c r="E15" s="4" t="s">
        <v>631</v>
      </c>
    </row>
    <row r="16" spans="1:7">
      <c r="A16" s="4" t="s">
        <v>632</v>
      </c>
      <c r="E16" s="5" t="n">
        <v>16641000</v>
      </c>
    </row>
    <row r="17" spans="1:7">
      <c r="A17" s="4" t="s">
        <v>633</v>
      </c>
      <c r="E17" s="5" t="n">
        <v>13335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34</v>
      </c>
      <c r="B1" s="2" t="s">
        <v>635</v>
      </c>
      <c r="C1" s="2" t="s">
        <v>2</v>
      </c>
      <c r="D1" s="2" t="s">
        <v>65</v>
      </c>
      <c r="E1" s="2" t="s">
        <v>112</v>
      </c>
    </row>
    <row r="2" spans="1:5">
      <c r="A2" s="3" t="s">
        <v>590</v>
      </c>
    </row>
    <row r="3" spans="1:5">
      <c r="A3" s="4" t="s">
        <v>608</v>
      </c>
      <c r="C3" s="5" t="n">
        <v>44184000</v>
      </c>
      <c r="D3" s="5" t="n">
        <v>2916000</v>
      </c>
      <c r="E3" s="5" t="n">
        <v>24000000</v>
      </c>
    </row>
    <row r="4" spans="1:5">
      <c r="A4" s="4" t="s">
        <v>426</v>
      </c>
      <c r="C4" s="5" t="n">
        <v>1363000</v>
      </c>
      <c r="D4" s="5" t="n">
        <v>1765000</v>
      </c>
    </row>
    <row r="5" spans="1:5">
      <c r="A5" s="4" t="s">
        <v>636</v>
      </c>
    </row>
    <row r="6" spans="1:5">
      <c r="A6" s="3" t="s">
        <v>590</v>
      </c>
    </row>
    <row r="7" spans="1:5">
      <c r="A7" s="4" t="s">
        <v>637</v>
      </c>
      <c r="B7" s="5" t="n">
        <v>150000000</v>
      </c>
    </row>
    <row r="8" spans="1:5">
      <c r="A8" s="4" t="s">
        <v>638</v>
      </c>
      <c r="B8" s="4" t="s">
        <v>639</v>
      </c>
    </row>
    <row r="9" spans="1:5">
      <c r="A9" s="4" t="s">
        <v>640</v>
      </c>
      <c r="B9" s="7" t="n">
        <v>44.2</v>
      </c>
    </row>
    <row r="10" spans="1:5">
      <c r="A10" s="4" t="s">
        <v>426</v>
      </c>
      <c r="B10" s="5" t="n">
        <v>5082000</v>
      </c>
    </row>
    <row r="11" spans="1:5">
      <c r="A11" s="4" t="s">
        <v>624</v>
      </c>
    </row>
    <row r="12" spans="1:5">
      <c r="A12" s="3" t="s">
        <v>590</v>
      </c>
    </row>
    <row r="13" spans="1:5">
      <c r="A13" s="4" t="s">
        <v>608</v>
      </c>
      <c r="B13" s="5" t="n">
        <v>432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41</v>
      </c>
      <c r="B1" s="2" t="s">
        <v>642</v>
      </c>
    </row>
    <row r="2" spans="1:2">
      <c r="A2" s="3" t="s">
        <v>590</v>
      </c>
    </row>
    <row r="3" spans="1:2">
      <c r="A3" s="4" t="s">
        <v>643</v>
      </c>
      <c r="B3" s="5" t="n">
        <v>4000000</v>
      </c>
    </row>
    <row r="4" spans="1:2">
      <c r="A4" s="4" t="s">
        <v>638</v>
      </c>
      <c r="B4" s="4" t="s">
        <v>644</v>
      </c>
    </row>
    <row r="5" spans="1:2">
      <c r="A5" s="4" t="s">
        <v>645</v>
      </c>
      <c r="B5" s="4" t="s">
        <v>407</v>
      </c>
    </row>
    <row r="6" spans="1:2">
      <c r="A6" s="4" t="s">
        <v>646</v>
      </c>
      <c r="B6" s="4" t="s">
        <v>564</v>
      </c>
    </row>
    <row r="7" spans="1:2">
      <c r="A7" s="4" t="s">
        <v>647</v>
      </c>
      <c r="B7" s="7" t="n">
        <v>43.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3"/>
  </cols>
  <sheetData>
    <row r="1" spans="1:7">
      <c r="A1" s="1" t="s">
        <v>648</v>
      </c>
      <c r="B1" s="2" t="s">
        <v>649</v>
      </c>
      <c r="C1" s="2" t="s">
        <v>650</v>
      </c>
      <c r="D1" s="2" t="s">
        <v>2</v>
      </c>
      <c r="E1" s="2" t="s">
        <v>65</v>
      </c>
      <c r="F1" s="2" t="s">
        <v>112</v>
      </c>
      <c r="G1" s="2" t="s">
        <v>651</v>
      </c>
    </row>
    <row r="2" spans="1:7">
      <c r="A2" s="3" t="s">
        <v>652</v>
      </c>
    </row>
    <row r="3" spans="1:7">
      <c r="A3" s="4" t="s">
        <v>144</v>
      </c>
      <c r="C3" s="6" t="n">
        <v>1900000</v>
      </c>
    </row>
    <row r="4" spans="1:7">
      <c r="A4" s="4" t="s">
        <v>184</v>
      </c>
      <c r="C4" s="5" t="n">
        <v>34020000</v>
      </c>
      <c r="D4" s="5" t="n">
        <v>0</v>
      </c>
      <c r="E4" s="5" t="n">
        <v>0</v>
      </c>
      <c r="F4" s="5" t="n">
        <v>34020000</v>
      </c>
    </row>
    <row r="5" spans="1:7">
      <c r="A5" s="4" t="s">
        <v>653</v>
      </c>
      <c r="D5" s="4" t="s">
        <v>503</v>
      </c>
    </row>
    <row r="6" spans="1:7">
      <c r="A6" s="4" t="s">
        <v>654</v>
      </c>
      <c r="G6" s="6" t="n">
        <v>2600000</v>
      </c>
    </row>
    <row r="7" spans="1:7">
      <c r="A7" s="4" t="s">
        <v>655</v>
      </c>
      <c r="D7" s="6" t="n">
        <v>2222088</v>
      </c>
    </row>
    <row r="8" spans="1:7">
      <c r="A8" s="4" t="s">
        <v>656</v>
      </c>
      <c r="D8" s="5" t="n">
        <v>4399000</v>
      </c>
      <c r="E8" s="6" t="n">
        <v>4094000</v>
      </c>
      <c r="F8" s="6" t="n">
        <v>3018000</v>
      </c>
    </row>
    <row r="9" spans="1:7">
      <c r="A9" s="4" t="s">
        <v>657</v>
      </c>
      <c r="D9" s="6" t="n">
        <v>883000</v>
      </c>
      <c r="E9" s="6" t="n">
        <v>864000</v>
      </c>
      <c r="F9" s="6" t="n">
        <v>1283000</v>
      </c>
    </row>
    <row r="10" spans="1:7">
      <c r="A10" s="4" t="s">
        <v>658</v>
      </c>
      <c r="D10" s="5" t="n">
        <v>0</v>
      </c>
    </row>
    <row r="11" spans="1:7">
      <c r="A11" s="4" t="s">
        <v>659</v>
      </c>
    </row>
    <row r="12" spans="1:7">
      <c r="A12" s="3" t="s">
        <v>652</v>
      </c>
    </row>
    <row r="13" spans="1:7">
      <c r="A13" s="4" t="s">
        <v>653</v>
      </c>
      <c r="D13" s="4" t="s">
        <v>660</v>
      </c>
    </row>
    <row r="14" spans="1:7">
      <c r="A14" s="4" t="s">
        <v>661</v>
      </c>
      <c r="D14" s="5" t="n">
        <v>3742000</v>
      </c>
      <c r="E14" s="6" t="n">
        <v>2936000</v>
      </c>
      <c r="F14" s="6" t="n">
        <v>1703000</v>
      </c>
    </row>
    <row r="15" spans="1:7">
      <c r="A15" s="4" t="s">
        <v>662</v>
      </c>
      <c r="D15" s="5" t="n">
        <v>9600000</v>
      </c>
    </row>
    <row r="16" spans="1:7">
      <c r="A16" s="4" t="s">
        <v>663</v>
      </c>
    </row>
    <row r="17" spans="1:7">
      <c r="A17" s="3" t="s">
        <v>652</v>
      </c>
    </row>
    <row r="18" spans="1:7">
      <c r="A18" s="4" t="s">
        <v>664</v>
      </c>
      <c r="D18" s="4" t="s">
        <v>501</v>
      </c>
    </row>
    <row r="19" spans="1:7">
      <c r="A19" s="4" t="s">
        <v>665</v>
      </c>
    </row>
    <row r="20" spans="1:7">
      <c r="A20" s="3" t="s">
        <v>652</v>
      </c>
    </row>
    <row r="21" spans="1:7">
      <c r="A21" s="4" t="s">
        <v>653</v>
      </c>
      <c r="D21" s="4" t="s">
        <v>666</v>
      </c>
    </row>
    <row r="22" spans="1:7">
      <c r="A22" s="4" t="s">
        <v>662</v>
      </c>
      <c r="D22" s="5" t="n">
        <v>6150000</v>
      </c>
    </row>
    <row r="23" spans="1:7">
      <c r="A23" s="4" t="s">
        <v>667</v>
      </c>
    </row>
    <row r="24" spans="1:7">
      <c r="A24" s="3" t="s">
        <v>652</v>
      </c>
    </row>
    <row r="25" spans="1:7">
      <c r="A25" s="4" t="s">
        <v>653</v>
      </c>
      <c r="D25" s="4" t="s">
        <v>668</v>
      </c>
    </row>
    <row r="26" spans="1:7">
      <c r="A26" s="4" t="s">
        <v>664</v>
      </c>
      <c r="D26" s="4" t="s">
        <v>440</v>
      </c>
    </row>
    <row r="27" spans="1:7">
      <c r="A27" s="4" t="s">
        <v>662</v>
      </c>
      <c r="D27" s="5" t="n">
        <v>3450000</v>
      </c>
    </row>
    <row r="28" spans="1:7">
      <c r="A28" s="4" t="s">
        <v>669</v>
      </c>
    </row>
    <row r="29" spans="1:7">
      <c r="A29" s="3" t="s">
        <v>652</v>
      </c>
    </row>
    <row r="30" spans="1:7">
      <c r="A30" s="4" t="s">
        <v>670</v>
      </c>
      <c r="D30" s="7" t="n">
        <v>39.86</v>
      </c>
    </row>
    <row r="31" spans="1:7">
      <c r="A31" s="4" t="s">
        <v>671</v>
      </c>
      <c r="D31" s="4" t="s">
        <v>437</v>
      </c>
    </row>
    <row r="32" spans="1:7">
      <c r="A32" s="4" t="s">
        <v>672</v>
      </c>
      <c r="D32" s="4" t="s">
        <v>673</v>
      </c>
    </row>
    <row r="33" spans="1:7">
      <c r="A33" s="4" t="s">
        <v>674</v>
      </c>
      <c r="D33" s="4" t="s">
        <v>391</v>
      </c>
    </row>
    <row r="34" spans="1:7">
      <c r="A34" s="4" t="s">
        <v>461</v>
      </c>
    </row>
    <row r="35" spans="1:7">
      <c r="A35" s="3" t="s">
        <v>652</v>
      </c>
    </row>
    <row r="36" spans="1:7">
      <c r="A36" s="4" t="s">
        <v>675</v>
      </c>
      <c r="D36" s="5" t="n">
        <v>114000</v>
      </c>
      <c r="E36" s="5" t="n">
        <v>601000</v>
      </c>
      <c r="F36" s="5" t="n">
        <v>557000</v>
      </c>
    </row>
    <row r="37" spans="1:7">
      <c r="A37" s="4" t="s">
        <v>676</v>
      </c>
    </row>
    <row r="38" spans="1:7">
      <c r="A38" s="3" t="s">
        <v>652</v>
      </c>
    </row>
    <row r="39" spans="1:7">
      <c r="A39" s="4" t="s">
        <v>677</v>
      </c>
      <c r="B39" s="5" t="n">
        <v>36750000</v>
      </c>
    </row>
    <row r="40" spans="1:7">
      <c r="A40" s="4" t="s">
        <v>678</v>
      </c>
      <c r="B40" s="5" t="n">
        <v>265000</v>
      </c>
    </row>
    <row r="41" spans="1:7">
      <c r="A41" s="4" t="s">
        <v>154</v>
      </c>
      <c r="B41" s="6" t="n">
        <v>12462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65</v>
      </c>
    </row>
    <row r="3" spans="1:3">
      <c r="A3" s="3" t="s">
        <v>680</v>
      </c>
    </row>
    <row r="4" spans="1:3">
      <c r="A4" s="4" t="s">
        <v>681</v>
      </c>
      <c r="B4" s="6" t="n">
        <v>526730</v>
      </c>
      <c r="C4" s="6" t="n">
        <v>329761</v>
      </c>
    </row>
    <row r="5" spans="1:3">
      <c r="A5" s="4" t="s">
        <v>682</v>
      </c>
      <c r="B5" s="6" t="n">
        <v>384531</v>
      </c>
      <c r="C5" s="6" t="n">
        <v>311957</v>
      </c>
    </row>
    <row r="6" spans="1:3">
      <c r="A6" s="4" t="s">
        <v>683</v>
      </c>
      <c r="B6" s="6" t="n">
        <v>-115459</v>
      </c>
      <c r="C6" s="6" t="n">
        <v>-113482</v>
      </c>
    </row>
    <row r="7" spans="1:3">
      <c r="A7" s="4" t="s">
        <v>684</v>
      </c>
      <c r="B7" s="6" t="n">
        <v>-55193</v>
      </c>
      <c r="C7" s="6" t="n">
        <v>-1506</v>
      </c>
    </row>
    <row r="8" spans="1:3">
      <c r="A8" s="4" t="s">
        <v>685</v>
      </c>
      <c r="B8" s="6" t="n">
        <v>740609</v>
      </c>
      <c r="C8" s="6" t="n">
        <v>526730</v>
      </c>
    </row>
    <row r="9" spans="1:3">
      <c r="A9" s="3" t="s">
        <v>686</v>
      </c>
    </row>
    <row r="10" spans="1:3">
      <c r="A10" s="4" t="s">
        <v>687</v>
      </c>
      <c r="B10" s="7" t="n">
        <v>20.6</v>
      </c>
      <c r="C10" s="7" t="n">
        <v>16.69</v>
      </c>
    </row>
    <row r="11" spans="1:3">
      <c r="A11" s="4" t="s">
        <v>688</v>
      </c>
      <c r="B11" s="8" t="n">
        <v>34.44</v>
      </c>
      <c r="C11" s="8" t="n">
        <v>23.62</v>
      </c>
    </row>
    <row r="12" spans="1:3">
      <c r="A12" s="4" t="s">
        <v>689</v>
      </c>
      <c r="B12" s="8" t="n">
        <v>21.32</v>
      </c>
      <c r="C12" s="8" t="n">
        <v>17.6</v>
      </c>
    </row>
    <row r="13" spans="1:3">
      <c r="A13" s="4" t="s">
        <v>690</v>
      </c>
      <c r="B13" s="8" t="n">
        <v>20.46</v>
      </c>
      <c r="C13" s="8" t="n">
        <v>17.13</v>
      </c>
    </row>
    <row r="14" spans="1:3">
      <c r="A14" s="4" t="s">
        <v>691</v>
      </c>
      <c r="B14" s="7" t="n">
        <v>27.68</v>
      </c>
      <c r="C14" s="7" t="n">
        <v>2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2</v>
      </c>
      <c r="B1" s="2" t="s">
        <v>1</v>
      </c>
    </row>
    <row r="2" spans="1:4">
      <c r="B2" s="2" t="s">
        <v>2</v>
      </c>
      <c r="C2" s="2" t="s">
        <v>65</v>
      </c>
      <c r="D2" s="2" t="s">
        <v>112</v>
      </c>
    </row>
    <row r="3" spans="1:4">
      <c r="A3" s="3" t="s">
        <v>693</v>
      </c>
    </row>
    <row r="4" spans="1:4">
      <c r="A4" s="4" t="s">
        <v>694</v>
      </c>
      <c r="B4" s="6" t="n">
        <v>191808</v>
      </c>
      <c r="C4" s="6" t="n">
        <v>191808</v>
      </c>
    </row>
    <row r="5" spans="1:4">
      <c r="A5" s="4" t="s">
        <v>682</v>
      </c>
      <c r="B5" s="6" t="n">
        <v>0</v>
      </c>
      <c r="C5" s="6" t="n">
        <v>0</v>
      </c>
    </row>
    <row r="6" spans="1:4">
      <c r="A6" s="4" t="s">
        <v>695</v>
      </c>
      <c r="B6" s="6" t="n">
        <v>-76169</v>
      </c>
      <c r="C6" s="6" t="n">
        <v>0</v>
      </c>
    </row>
    <row r="7" spans="1:4">
      <c r="A7" s="4" t="s">
        <v>684</v>
      </c>
      <c r="B7" s="6" t="n">
        <v>0</v>
      </c>
      <c r="C7" s="6" t="n">
        <v>0</v>
      </c>
    </row>
    <row r="8" spans="1:4">
      <c r="A8" s="4" t="s">
        <v>694</v>
      </c>
      <c r="B8" s="6" t="n">
        <v>115639</v>
      </c>
      <c r="C8" s="6" t="n">
        <v>191808</v>
      </c>
      <c r="D8" s="6" t="n">
        <v>191808</v>
      </c>
    </row>
    <row r="9" spans="1:4">
      <c r="A9" s="4" t="s">
        <v>696</v>
      </c>
      <c r="B9" s="6" t="n">
        <v>115639</v>
      </c>
    </row>
    <row r="10" spans="1:4">
      <c r="A10" s="3" t="s">
        <v>697</v>
      </c>
    </row>
    <row r="11" spans="1:4">
      <c r="A11" s="4" t="s">
        <v>698</v>
      </c>
      <c r="B11" s="7" t="n">
        <v>20.23</v>
      </c>
      <c r="C11" s="7" t="n">
        <v>20.23</v>
      </c>
    </row>
    <row r="12" spans="1:4">
      <c r="A12" s="4" t="s">
        <v>699</v>
      </c>
      <c r="B12" s="6" t="n">
        <v>0</v>
      </c>
      <c r="C12" s="6" t="n">
        <v>0</v>
      </c>
    </row>
    <row r="13" spans="1:4">
      <c r="A13" s="4" t="s">
        <v>700</v>
      </c>
      <c r="B13" s="8" t="n">
        <v>20.23</v>
      </c>
      <c r="C13" s="6" t="n">
        <v>0</v>
      </c>
    </row>
    <row r="14" spans="1:4">
      <c r="A14" s="4" t="s">
        <v>701</v>
      </c>
      <c r="B14" s="6" t="n">
        <v>0</v>
      </c>
      <c r="C14" s="6" t="n">
        <v>0</v>
      </c>
    </row>
    <row r="15" spans="1:4">
      <c r="A15" s="4" t="s">
        <v>698</v>
      </c>
      <c r="B15" s="8" t="n">
        <v>20.23</v>
      </c>
      <c r="C15" s="7" t="n">
        <v>20.23</v>
      </c>
      <c r="D15" s="7" t="n">
        <v>20.23</v>
      </c>
    </row>
    <row r="16" spans="1:4">
      <c r="A16" s="4" t="s">
        <v>702</v>
      </c>
      <c r="B16" s="7" t="n">
        <v>20.23</v>
      </c>
    </row>
    <row r="17" spans="1:4">
      <c r="A17" s="3" t="s">
        <v>703</v>
      </c>
    </row>
    <row r="18" spans="1:4">
      <c r="A18" s="4" t="s">
        <v>704</v>
      </c>
      <c r="B18" s="5" t="n">
        <v>2051</v>
      </c>
      <c r="C18" s="5" t="n">
        <v>2129</v>
      </c>
      <c r="D18" s="5" t="n">
        <v>33</v>
      </c>
    </row>
    <row r="19" spans="1:4">
      <c r="A19" s="4" t="s">
        <v>705</v>
      </c>
      <c r="B19" s="5" t="n">
        <v>2051</v>
      </c>
    </row>
    <row r="20" spans="1:4">
      <c r="A20" s="3" t="s">
        <v>706</v>
      </c>
    </row>
    <row r="21" spans="1:4">
      <c r="A21" s="4" t="s">
        <v>704</v>
      </c>
      <c r="B21" s="4" t="s">
        <v>707</v>
      </c>
      <c r="C21" s="4" t="s">
        <v>708</v>
      </c>
      <c r="D21" s="4" t="s">
        <v>709</v>
      </c>
    </row>
    <row r="22" spans="1:4">
      <c r="A22" s="4" t="s">
        <v>705</v>
      </c>
      <c r="B22" s="4" t="s">
        <v>7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710</v>
      </c>
      <c r="B1" s="2" t="s">
        <v>1</v>
      </c>
    </row>
    <row r="2" spans="1:2">
      <c r="B2" s="2" t="s">
        <v>478</v>
      </c>
    </row>
    <row r="3" spans="1:2">
      <c r="A3" s="3" t="s">
        <v>227</v>
      </c>
    </row>
    <row r="4" spans="1:2">
      <c r="A4" s="4" t="s">
        <v>711</v>
      </c>
      <c r="B4" s="5" t="n">
        <v>27415</v>
      </c>
    </row>
    <row r="5" spans="1:2">
      <c r="A5" s="3" t="s">
        <v>712</v>
      </c>
    </row>
    <row r="6" spans="1:2">
      <c r="A6" s="4" t="s">
        <v>713</v>
      </c>
      <c r="B6" s="6" t="n">
        <v>308</v>
      </c>
    </row>
    <row r="7" spans="1:2">
      <c r="A7" s="4" t="s">
        <v>714</v>
      </c>
      <c r="B7" s="6" t="n">
        <v>96</v>
      </c>
    </row>
    <row r="8" spans="1:2">
      <c r="A8" s="4" t="s">
        <v>715</v>
      </c>
      <c r="B8" s="6" t="n">
        <v>404</v>
      </c>
    </row>
    <row r="9" spans="1:2">
      <c r="A9" s="4" t="s">
        <v>716</v>
      </c>
      <c r="B9" s="6" t="n">
        <v>2143</v>
      </c>
    </row>
    <row r="10" spans="1:2">
      <c r="A10" s="4" t="s">
        <v>717</v>
      </c>
      <c r="B10" s="6" t="n">
        <v>2707</v>
      </c>
    </row>
    <row r="11" spans="1:2">
      <c r="A11" s="4" t="s">
        <v>718</v>
      </c>
      <c r="B11" s="6" t="n">
        <v>-514</v>
      </c>
    </row>
    <row r="12" spans="1:2">
      <c r="A12" s="4" t="s">
        <v>719</v>
      </c>
      <c r="B12" s="5" t="n">
        <v>321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0</v>
      </c>
      <c r="B1" s="2" t="s">
        <v>2</v>
      </c>
      <c r="C1" s="2" t="s">
        <v>65</v>
      </c>
    </row>
    <row r="2" spans="1:3">
      <c r="A2" s="3" t="s">
        <v>721</v>
      </c>
    </row>
    <row r="3" spans="1:3">
      <c r="A3" s="4" t="s">
        <v>583</v>
      </c>
      <c r="B3" s="5" t="n">
        <v>25662</v>
      </c>
    </row>
    <row r="4" spans="1:3">
      <c r="A4" s="4" t="s">
        <v>584</v>
      </c>
      <c r="B4" s="6" t="n">
        <v>22700</v>
      </c>
    </row>
    <row r="5" spans="1:3">
      <c r="A5" s="4" t="s">
        <v>585</v>
      </c>
      <c r="B5" s="6" t="n">
        <v>20430</v>
      </c>
    </row>
    <row r="6" spans="1:3">
      <c r="A6" s="4" t="s">
        <v>586</v>
      </c>
      <c r="B6" s="6" t="n">
        <v>17158</v>
      </c>
    </row>
    <row r="7" spans="1:3">
      <c r="A7" s="4" t="s">
        <v>587</v>
      </c>
      <c r="B7" s="6" t="n">
        <v>12922</v>
      </c>
    </row>
    <row r="8" spans="1:3">
      <c r="A8" s="4" t="s">
        <v>588</v>
      </c>
      <c r="B8" s="6" t="n">
        <v>98487</v>
      </c>
    </row>
    <row r="9" spans="1:3">
      <c r="A9" s="4" t="s">
        <v>134</v>
      </c>
      <c r="B9" s="6" t="n">
        <v>197359</v>
      </c>
    </row>
    <row r="10" spans="1:3">
      <c r="A10" s="4" t="s">
        <v>722</v>
      </c>
      <c r="B10" s="6" t="n">
        <v>-59334</v>
      </c>
    </row>
    <row r="11" spans="1:3">
      <c r="A11" s="4" t="s">
        <v>723</v>
      </c>
      <c r="B11" s="6" t="n">
        <v>138025</v>
      </c>
    </row>
    <row r="12" spans="1:3">
      <c r="A12" s="3" t="s">
        <v>724</v>
      </c>
    </row>
    <row r="13" spans="1:3">
      <c r="A13" s="4" t="s">
        <v>583</v>
      </c>
      <c r="B13" s="6" t="n">
        <v>880</v>
      </c>
    </row>
    <row r="14" spans="1:3">
      <c r="A14" s="4" t="s">
        <v>584</v>
      </c>
      <c r="B14" s="6" t="n">
        <v>874</v>
      </c>
    </row>
    <row r="15" spans="1:3">
      <c r="A15" s="4" t="s">
        <v>585</v>
      </c>
      <c r="B15" s="6" t="n">
        <v>841</v>
      </c>
    </row>
    <row r="16" spans="1:3">
      <c r="A16" s="4" t="s">
        <v>586</v>
      </c>
      <c r="B16" s="6" t="n">
        <v>747</v>
      </c>
    </row>
    <row r="17" spans="1:3">
      <c r="A17" s="4" t="s">
        <v>587</v>
      </c>
      <c r="B17" s="6" t="n">
        <v>645</v>
      </c>
    </row>
    <row r="18" spans="1:3">
      <c r="A18" s="4" t="s">
        <v>588</v>
      </c>
      <c r="B18" s="6" t="n">
        <v>610</v>
      </c>
    </row>
    <row r="19" spans="1:3">
      <c r="A19" s="4" t="s">
        <v>134</v>
      </c>
      <c r="B19" s="6" t="n">
        <v>4597</v>
      </c>
    </row>
    <row r="20" spans="1:3">
      <c r="A20" s="4" t="s">
        <v>722</v>
      </c>
      <c r="B20" s="6" t="n">
        <v>-692</v>
      </c>
    </row>
    <row r="21" spans="1:3">
      <c r="A21" s="4" t="s">
        <v>723</v>
      </c>
      <c r="B21" s="6" t="n">
        <v>3905</v>
      </c>
    </row>
    <row r="22" spans="1:3">
      <c r="A22" s="3" t="s">
        <v>725</v>
      </c>
    </row>
    <row r="23" spans="1:3">
      <c r="A23" s="4" t="s">
        <v>63</v>
      </c>
      <c r="C23" s="5" t="n">
        <v>24666</v>
      </c>
    </row>
    <row r="24" spans="1:3">
      <c r="A24" s="4" t="s">
        <v>583</v>
      </c>
      <c r="C24" s="6" t="n">
        <v>23047</v>
      </c>
    </row>
    <row r="25" spans="1:3">
      <c r="A25" s="4" t="s">
        <v>584</v>
      </c>
      <c r="C25" s="6" t="n">
        <v>19918</v>
      </c>
    </row>
    <row r="26" spans="1:3">
      <c r="A26" s="4" t="s">
        <v>585</v>
      </c>
      <c r="C26" s="6" t="n">
        <v>17838</v>
      </c>
    </row>
    <row r="27" spans="1:3">
      <c r="A27" s="4" t="s">
        <v>586</v>
      </c>
      <c r="C27" s="6" t="n">
        <v>14876</v>
      </c>
    </row>
    <row r="28" spans="1:3">
      <c r="A28" s="4" t="s">
        <v>588</v>
      </c>
      <c r="C28" s="6" t="n">
        <v>47330</v>
      </c>
    </row>
    <row r="29" spans="1:3">
      <c r="A29" s="4" t="s">
        <v>726</v>
      </c>
      <c r="C29" s="6" t="n">
        <v>147675</v>
      </c>
    </row>
    <row r="30" spans="1:3">
      <c r="A30" s="3" t="s">
        <v>727</v>
      </c>
    </row>
    <row r="31" spans="1:3">
      <c r="A31" s="4" t="s">
        <v>63</v>
      </c>
      <c r="C31" s="6" t="n">
        <v>56</v>
      </c>
    </row>
    <row r="32" spans="1:3">
      <c r="A32" s="4" t="s">
        <v>583</v>
      </c>
      <c r="C32" s="6" t="n">
        <v>55</v>
      </c>
    </row>
    <row r="33" spans="1:3">
      <c r="A33" s="4" t="s">
        <v>584</v>
      </c>
      <c r="C33" s="6" t="n">
        <v>50</v>
      </c>
    </row>
    <row r="34" spans="1:3">
      <c r="A34" s="4" t="s">
        <v>585</v>
      </c>
      <c r="C34" s="6" t="n">
        <v>42</v>
      </c>
    </row>
    <row r="35" spans="1:3">
      <c r="A35" s="4" t="s">
        <v>586</v>
      </c>
      <c r="C35" s="6" t="n">
        <v>4</v>
      </c>
    </row>
    <row r="36" spans="1:3">
      <c r="A36" s="4" t="s">
        <v>588</v>
      </c>
      <c r="C36" s="6" t="n">
        <v>0</v>
      </c>
    </row>
    <row r="37" spans="1:3">
      <c r="A37" s="4" t="s">
        <v>726</v>
      </c>
      <c r="C37" s="6" t="n">
        <v>207</v>
      </c>
    </row>
    <row r="38" spans="1:3">
      <c r="A38" s="4" t="s">
        <v>722</v>
      </c>
      <c r="C38" s="6" t="n">
        <v>-49</v>
      </c>
    </row>
    <row r="39" spans="1:3">
      <c r="A39" s="4" t="s">
        <v>728</v>
      </c>
      <c r="C39" s="5" t="n">
        <v>158</v>
      </c>
    </row>
    <row r="40" spans="1:3">
      <c r="A40" s="4" t="s">
        <v>729</v>
      </c>
    </row>
    <row r="41" spans="1:3">
      <c r="A41" s="3" t="s">
        <v>721</v>
      </c>
    </row>
    <row r="42" spans="1:3">
      <c r="A42" s="4" t="s">
        <v>583</v>
      </c>
      <c r="B42" s="6" t="n">
        <v>13637</v>
      </c>
    </row>
    <row r="43" spans="1:3">
      <c r="A43" s="4" t="s">
        <v>584</v>
      </c>
      <c r="B43" s="6" t="n">
        <v>13332</v>
      </c>
    </row>
    <row r="44" spans="1:3">
      <c r="A44" s="4" t="s">
        <v>585</v>
      </c>
      <c r="B44" s="6" t="n">
        <v>13106</v>
      </c>
    </row>
    <row r="45" spans="1:3">
      <c r="A45" s="4" t="s">
        <v>586</v>
      </c>
      <c r="B45" s="6" t="n">
        <v>12210</v>
      </c>
    </row>
    <row r="46" spans="1:3">
      <c r="A46" s="4" t="s">
        <v>587</v>
      </c>
      <c r="B46" s="6" t="n">
        <v>11160</v>
      </c>
    </row>
    <row r="47" spans="1:3">
      <c r="A47" s="4" t="s">
        <v>588</v>
      </c>
      <c r="B47" s="6" t="n">
        <v>97685</v>
      </c>
    </row>
    <row r="48" spans="1:3">
      <c r="A48" s="4" t="s">
        <v>134</v>
      </c>
      <c r="B48" s="6" t="n">
        <v>161130</v>
      </c>
    </row>
    <row r="49" spans="1:3">
      <c r="A49" s="4" t="s">
        <v>730</v>
      </c>
    </row>
    <row r="50" spans="1:3">
      <c r="A50" s="3" t="s">
        <v>721</v>
      </c>
    </row>
    <row r="51" spans="1:3">
      <c r="A51" s="4" t="s">
        <v>583</v>
      </c>
      <c r="B51" s="6" t="n">
        <v>365</v>
      </c>
    </row>
    <row r="52" spans="1:3">
      <c r="A52" s="4" t="s">
        <v>584</v>
      </c>
      <c r="B52" s="6" t="n">
        <v>0</v>
      </c>
    </row>
    <row r="53" spans="1:3">
      <c r="A53" s="4" t="s">
        <v>585</v>
      </c>
      <c r="B53" s="6" t="n">
        <v>0</v>
      </c>
    </row>
    <row r="54" spans="1:3">
      <c r="A54" s="4" t="s">
        <v>586</v>
      </c>
      <c r="B54" s="6" t="n">
        <v>0</v>
      </c>
    </row>
    <row r="55" spans="1:3">
      <c r="A55" s="4" t="s">
        <v>587</v>
      </c>
      <c r="B55" s="6" t="n">
        <v>0</v>
      </c>
    </row>
    <row r="56" spans="1:3">
      <c r="A56" s="4" t="s">
        <v>588</v>
      </c>
      <c r="B56" s="6" t="n">
        <v>0</v>
      </c>
    </row>
    <row r="57" spans="1:3">
      <c r="A57" s="4" t="s">
        <v>134</v>
      </c>
      <c r="B57" s="6" t="n">
        <v>365</v>
      </c>
    </row>
    <row r="58" spans="1:3">
      <c r="A58" s="4" t="s">
        <v>731</v>
      </c>
    </row>
    <row r="59" spans="1:3">
      <c r="A59" s="3" t="s">
        <v>721</v>
      </c>
    </row>
    <row r="60" spans="1:3">
      <c r="A60" s="4" t="s">
        <v>583</v>
      </c>
      <c r="B60" s="6" t="n">
        <v>11660</v>
      </c>
    </row>
    <row r="61" spans="1:3">
      <c r="A61" s="4" t="s">
        <v>584</v>
      </c>
      <c r="B61" s="6" t="n">
        <v>9368</v>
      </c>
    </row>
    <row r="62" spans="1:3">
      <c r="A62" s="4" t="s">
        <v>585</v>
      </c>
      <c r="B62" s="6" t="n">
        <v>7324</v>
      </c>
    </row>
    <row r="63" spans="1:3">
      <c r="A63" s="4" t="s">
        <v>586</v>
      </c>
      <c r="B63" s="6" t="n">
        <v>4948</v>
      </c>
    </row>
    <row r="64" spans="1:3">
      <c r="A64" s="4" t="s">
        <v>587</v>
      </c>
      <c r="B64" s="6" t="n">
        <v>1762</v>
      </c>
    </row>
    <row r="65" spans="1:3">
      <c r="A65" s="4" t="s">
        <v>588</v>
      </c>
      <c r="B65" s="6" t="n">
        <v>802</v>
      </c>
    </row>
    <row r="66" spans="1:3">
      <c r="A66" s="4" t="s">
        <v>134</v>
      </c>
      <c r="B66" s="5" t="n">
        <v>358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78</v>
      </c>
    </row>
    <row r="2" spans="1:2">
      <c r="A2" s="3" t="s">
        <v>227</v>
      </c>
    </row>
    <row r="3" spans="1:2">
      <c r="A3" s="4" t="s">
        <v>733</v>
      </c>
      <c r="B3" s="5" t="n">
        <v>721</v>
      </c>
    </row>
    <row r="4" spans="1:2">
      <c r="A4" s="4" t="s">
        <v>734</v>
      </c>
      <c r="B4" s="5" t="n">
        <v>31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14"/>
  </cols>
  <sheetData>
    <row r="1" spans="1:4">
      <c r="A1" s="1" t="s">
        <v>735</v>
      </c>
      <c r="B1" s="2" t="s">
        <v>1</v>
      </c>
    </row>
    <row r="2" spans="1:4">
      <c r="B2" s="2" t="s">
        <v>2</v>
      </c>
      <c r="C2" s="2" t="s">
        <v>65</v>
      </c>
      <c r="D2" s="2" t="s">
        <v>112</v>
      </c>
    </row>
    <row r="3" spans="1:4">
      <c r="A3" s="3" t="s">
        <v>365</v>
      </c>
    </row>
    <row r="4" spans="1:4">
      <c r="A4" s="4" t="s">
        <v>736</v>
      </c>
      <c r="B4" s="4" t="s">
        <v>737</v>
      </c>
    </row>
    <row r="5" spans="1:4">
      <c r="A5" s="4" t="s">
        <v>738</v>
      </c>
      <c r="B5" s="4" t="s">
        <v>739</v>
      </c>
    </row>
    <row r="6" spans="1:4">
      <c r="A6" s="4" t="s">
        <v>740</v>
      </c>
      <c r="B6" s="4" t="s">
        <v>741</v>
      </c>
    </row>
    <row r="7" spans="1:4">
      <c r="A7" s="4" t="s">
        <v>742</v>
      </c>
      <c r="B7" s="4" t="s">
        <v>407</v>
      </c>
    </row>
    <row r="8" spans="1:4">
      <c r="A8" s="4" t="s">
        <v>743</v>
      </c>
      <c r="B8" s="5" t="n">
        <v>5307</v>
      </c>
    </row>
    <row r="9" spans="1:4">
      <c r="A9" s="4" t="s">
        <v>744</v>
      </c>
      <c r="C9" s="5" t="n">
        <v>29202</v>
      </c>
      <c r="D9" s="5" t="n">
        <v>26678</v>
      </c>
    </row>
    <row r="10" spans="1:4">
      <c r="A10" s="4" t="s">
        <v>164</v>
      </c>
      <c r="B10" s="5" t="n">
        <v>13328</v>
      </c>
      <c r="C10" s="6" t="n">
        <v>10296</v>
      </c>
      <c r="D10" s="6" t="n">
        <v>8516</v>
      </c>
    </row>
    <row r="11" spans="1:4">
      <c r="A11" s="4" t="s">
        <v>544</v>
      </c>
    </row>
    <row r="12" spans="1:4">
      <c r="A12" s="3" t="s">
        <v>365</v>
      </c>
    </row>
    <row r="13" spans="1:4">
      <c r="A13" s="4" t="s">
        <v>164</v>
      </c>
      <c r="C13" s="5" t="n">
        <v>52</v>
      </c>
      <c r="D13" s="5" t="n">
        <v>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5</v>
      </c>
      <c r="D2" s="2" t="s">
        <v>112</v>
      </c>
    </row>
    <row r="3" spans="1:4">
      <c r="A3" s="3" t="s">
        <v>746</v>
      </c>
    </row>
    <row r="4" spans="1:4">
      <c r="A4" s="4" t="s">
        <v>747</v>
      </c>
      <c r="B4" s="5" t="n">
        <v>4003</v>
      </c>
      <c r="C4" s="5" t="n">
        <v>2945</v>
      </c>
      <c r="D4" s="5" t="n">
        <v>3342</v>
      </c>
    </row>
    <row r="5" spans="1:4">
      <c r="A5" s="4" t="s">
        <v>748</v>
      </c>
      <c r="B5" s="6" t="n">
        <v>2144</v>
      </c>
      <c r="C5" s="6" t="n">
        <v>1943</v>
      </c>
      <c r="D5" s="6" t="n">
        <v>1403</v>
      </c>
    </row>
    <row r="6" spans="1:4">
      <c r="A6" s="4" t="s">
        <v>749</v>
      </c>
      <c r="B6" s="6" t="n">
        <v>6147</v>
      </c>
      <c r="C6" s="6" t="n">
        <v>4888</v>
      </c>
      <c r="D6" s="6" t="n">
        <v>4745</v>
      </c>
    </row>
    <row r="7" spans="1:4">
      <c r="A7" s="3" t="s">
        <v>750</v>
      </c>
    </row>
    <row r="8" spans="1:4">
      <c r="A8" s="4" t="s">
        <v>747</v>
      </c>
      <c r="B8" s="6" t="n">
        <v>1617</v>
      </c>
      <c r="C8" s="6" t="n">
        <v>2363</v>
      </c>
      <c r="D8" s="6" t="n">
        <v>-1059</v>
      </c>
    </row>
    <row r="9" spans="1:4">
      <c r="A9" s="4" t="s">
        <v>751</v>
      </c>
      <c r="B9" s="6" t="n">
        <v>17</v>
      </c>
      <c r="C9" s="6" t="n">
        <v>-472</v>
      </c>
      <c r="D9" s="6" t="n">
        <v>215</v>
      </c>
    </row>
    <row r="10" spans="1:4">
      <c r="A10" s="4" t="s">
        <v>748</v>
      </c>
      <c r="B10" s="6" t="n">
        <v>429</v>
      </c>
      <c r="C10" s="6" t="n">
        <v>663</v>
      </c>
      <c r="D10" s="6" t="n">
        <v>141</v>
      </c>
    </row>
    <row r="11" spans="1:4">
      <c r="A11" s="4" t="s">
        <v>752</v>
      </c>
      <c r="B11" s="6" t="n">
        <v>2063</v>
      </c>
      <c r="C11" s="6" t="n">
        <v>2554</v>
      </c>
      <c r="D11" s="6" t="n">
        <v>-703</v>
      </c>
    </row>
    <row r="12" spans="1:4">
      <c r="A12" s="4" t="s">
        <v>753</v>
      </c>
      <c r="B12" s="5" t="n">
        <v>8210</v>
      </c>
      <c r="C12" s="5" t="n">
        <v>7442</v>
      </c>
      <c r="D12" s="5" t="n">
        <v>40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112</v>
      </c>
    </row>
    <row r="3" spans="1:4">
      <c r="A3" s="3" t="s">
        <v>231</v>
      </c>
    </row>
    <row r="4" spans="1:4">
      <c r="A4" s="4" t="s">
        <v>755</v>
      </c>
      <c r="B4" s="5" t="n">
        <v>6805</v>
      </c>
      <c r="C4" s="5" t="n">
        <v>5847</v>
      </c>
      <c r="D4" s="5" t="n">
        <v>6443</v>
      </c>
    </row>
    <row r="5" spans="1:4">
      <c r="A5" s="3" t="s">
        <v>756</v>
      </c>
    </row>
    <row r="6" spans="1:4">
      <c r="A6" s="4" t="s">
        <v>757</v>
      </c>
      <c r="B6" s="6" t="n">
        <v>2078</v>
      </c>
      <c r="C6" s="6" t="n">
        <v>1906</v>
      </c>
      <c r="D6" s="6" t="n">
        <v>1112</v>
      </c>
    </row>
    <row r="7" spans="1:4">
      <c r="A7" s="4" t="s">
        <v>758</v>
      </c>
      <c r="B7" s="6" t="n">
        <v>95</v>
      </c>
      <c r="C7" s="6" t="n">
        <v>523</v>
      </c>
      <c r="D7" s="6" t="n">
        <v>289</v>
      </c>
    </row>
    <row r="8" spans="1:4">
      <c r="A8" s="4" t="s">
        <v>759</v>
      </c>
      <c r="B8" s="6" t="n">
        <v>0</v>
      </c>
      <c r="C8" s="6" t="n">
        <v>0</v>
      </c>
      <c r="D8" s="6" t="n">
        <v>-3573</v>
      </c>
    </row>
    <row r="9" spans="1:4">
      <c r="A9" s="4" t="s">
        <v>143</v>
      </c>
      <c r="B9" s="6" t="n">
        <v>-676</v>
      </c>
      <c r="C9" s="6" t="n">
        <v>-197</v>
      </c>
      <c r="D9" s="6" t="n">
        <v>162</v>
      </c>
    </row>
    <row r="10" spans="1:4">
      <c r="A10" s="4" t="s">
        <v>527</v>
      </c>
      <c r="B10" s="6" t="n">
        <v>-92</v>
      </c>
      <c r="C10" s="6" t="n">
        <v>-637</v>
      </c>
      <c r="D10" s="6" t="n">
        <v>-391</v>
      </c>
    </row>
    <row r="11" spans="1:4">
      <c r="A11" s="4" t="s">
        <v>753</v>
      </c>
      <c r="B11" s="5" t="n">
        <v>8210</v>
      </c>
      <c r="C11" s="5" t="n">
        <v>7442</v>
      </c>
      <c r="D11" s="5" t="n">
        <v>40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5</v>
      </c>
    </row>
    <row r="2" spans="1:3">
      <c r="A2" s="3" t="s">
        <v>761</v>
      </c>
    </row>
    <row r="3" spans="1:3">
      <c r="A3" s="4" t="s">
        <v>762</v>
      </c>
      <c r="B3" s="5" t="n">
        <v>4468</v>
      </c>
      <c r="C3" s="5" t="n">
        <v>3978</v>
      </c>
    </row>
    <row r="4" spans="1:3">
      <c r="A4" s="4" t="s">
        <v>763</v>
      </c>
      <c r="B4" s="6" t="n">
        <v>170</v>
      </c>
      <c r="C4" s="6" t="n">
        <v>1835</v>
      </c>
    </row>
    <row r="5" spans="1:3">
      <c r="A5" s="4" t="s">
        <v>764</v>
      </c>
      <c r="B5" s="6" t="n">
        <v>1957</v>
      </c>
      <c r="C5" s="6" t="n">
        <v>2050</v>
      </c>
    </row>
    <row r="6" spans="1:3">
      <c r="A6" s="4" t="s">
        <v>765</v>
      </c>
      <c r="B6" s="6" t="n">
        <v>1393</v>
      </c>
      <c r="C6" s="6" t="n">
        <v>1749</v>
      </c>
    </row>
    <row r="7" spans="1:3">
      <c r="A7" s="4" t="s">
        <v>143</v>
      </c>
      <c r="B7" s="6" t="n">
        <v>1894</v>
      </c>
      <c r="C7" s="6" t="n">
        <v>1670</v>
      </c>
    </row>
    <row r="8" spans="1:3">
      <c r="A8" s="4" t="s">
        <v>86</v>
      </c>
      <c r="B8" s="6" t="n">
        <v>37740</v>
      </c>
    </row>
    <row r="9" spans="1:3">
      <c r="A9" s="4" t="s">
        <v>527</v>
      </c>
      <c r="B9" s="6" t="n">
        <v>612</v>
      </c>
      <c r="C9" s="6" t="n">
        <v>803</v>
      </c>
    </row>
    <row r="10" spans="1:3">
      <c r="A10" s="4" t="s">
        <v>766</v>
      </c>
      <c r="B10" s="6" t="n">
        <v>48234</v>
      </c>
      <c r="C10" s="6" t="n">
        <v>12085</v>
      </c>
    </row>
    <row r="11" spans="1:3">
      <c r="A11" s="3" t="s">
        <v>767</v>
      </c>
    </row>
    <row r="12" spans="1:3">
      <c r="A12" s="4" t="s">
        <v>768</v>
      </c>
      <c r="B12" s="6" t="n">
        <v>-5218</v>
      </c>
      <c r="C12" s="6" t="n">
        <v>-3446</v>
      </c>
    </row>
    <row r="13" spans="1:3">
      <c r="A13" s="4" t="s">
        <v>769</v>
      </c>
      <c r="B13" s="6" t="n">
        <v>-15192</v>
      </c>
      <c r="C13" s="6" t="n">
        <v>-13197</v>
      </c>
    </row>
    <row r="14" spans="1:3">
      <c r="A14" s="4" t="s">
        <v>770</v>
      </c>
      <c r="B14" s="6" t="n">
        <v>-1526</v>
      </c>
      <c r="C14" s="6" t="n">
        <v>-3179</v>
      </c>
    </row>
    <row r="15" spans="1:3">
      <c r="A15" s="4" t="s">
        <v>771</v>
      </c>
      <c r="B15" s="6" t="n">
        <v>-1379</v>
      </c>
      <c r="C15" s="6" t="n">
        <v>-1052</v>
      </c>
    </row>
    <row r="16" spans="1:3">
      <c r="A16" s="4" t="s">
        <v>73</v>
      </c>
      <c r="B16" s="6" t="n">
        <v>-34895</v>
      </c>
    </row>
    <row r="17" spans="1:3">
      <c r="A17" s="4" t="s">
        <v>772</v>
      </c>
      <c r="B17" s="6" t="n">
        <v>-58210</v>
      </c>
      <c r="C17" s="6" t="n">
        <v>-20874</v>
      </c>
    </row>
    <row r="18" spans="1:3">
      <c r="A18" s="4" t="s">
        <v>773</v>
      </c>
      <c r="B18" s="6" t="n">
        <v>-907</v>
      </c>
      <c r="C18" s="6" t="n">
        <v>-812</v>
      </c>
    </row>
    <row r="19" spans="1:3">
      <c r="A19" s="4" t="s">
        <v>774</v>
      </c>
      <c r="B19" s="5" t="n">
        <v>-10883</v>
      </c>
      <c r="C19" s="5" t="n">
        <v>-96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5</v>
      </c>
      <c r="D2" s="2" t="s">
        <v>112</v>
      </c>
    </row>
    <row r="3" spans="1:4">
      <c r="A3" s="3" t="s">
        <v>776</v>
      </c>
    </row>
    <row r="4" spans="1:4">
      <c r="A4" s="4" t="s">
        <v>777</v>
      </c>
      <c r="B4" s="5" t="n">
        <v>907</v>
      </c>
      <c r="C4" s="5" t="n">
        <v>812</v>
      </c>
    </row>
    <row r="5" spans="1:4">
      <c r="A5" s="4" t="s">
        <v>778</v>
      </c>
      <c r="B5" s="6" t="n">
        <v>267</v>
      </c>
    </row>
    <row r="6" spans="1:4">
      <c r="A6" s="4" t="s">
        <v>779</v>
      </c>
      <c r="B6" s="6" t="n">
        <v>18</v>
      </c>
      <c r="C6" s="5" t="n">
        <v>-3223</v>
      </c>
      <c r="D6" s="5" t="n">
        <v>-1520</v>
      </c>
    </row>
    <row r="7" spans="1:4">
      <c r="A7" s="4" t="s">
        <v>748</v>
      </c>
    </row>
    <row r="8" spans="1:4">
      <c r="A8" s="3" t="s">
        <v>776</v>
      </c>
    </row>
    <row r="9" spans="1:4">
      <c r="A9" s="4" t="s">
        <v>780</v>
      </c>
      <c r="B9" s="6" t="n">
        <v>442</v>
      </c>
    </row>
    <row r="10" spans="1:4">
      <c r="A10" s="4" t="s">
        <v>781</v>
      </c>
    </row>
    <row r="11" spans="1:4">
      <c r="A11" s="3" t="s">
        <v>776</v>
      </c>
    </row>
    <row r="12" spans="1:4">
      <c r="A12" s="4" t="s">
        <v>782</v>
      </c>
      <c r="B12" s="5" t="n">
        <v>7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5</v>
      </c>
      <c r="D2" s="2" t="s">
        <v>112</v>
      </c>
    </row>
    <row r="3" spans="1:4">
      <c r="A3" s="3" t="s">
        <v>234</v>
      </c>
    </row>
    <row r="4" spans="1:4">
      <c r="A4" s="4" t="s">
        <v>784</v>
      </c>
      <c r="B4" s="5" t="n">
        <v>6046</v>
      </c>
      <c r="C4" s="5" t="n">
        <v>4825</v>
      </c>
      <c r="D4" s="5" t="n">
        <v>333</v>
      </c>
    </row>
    <row r="5" spans="1:4">
      <c r="A5" s="4" t="s">
        <v>785</v>
      </c>
      <c r="B5" s="6" t="n">
        <v>16271</v>
      </c>
      <c r="C5" s="6" t="n">
        <v>16955</v>
      </c>
      <c r="D5" s="6" t="n">
        <v>20796</v>
      </c>
    </row>
    <row r="6" spans="1:4">
      <c r="A6" s="3" t="s">
        <v>786</v>
      </c>
    </row>
    <row r="7" spans="1:4">
      <c r="A7" s="4" t="s">
        <v>787</v>
      </c>
      <c r="B7" s="6" t="n">
        <v>25302</v>
      </c>
    </row>
    <row r="8" spans="1:4">
      <c r="A8" s="4" t="s">
        <v>788</v>
      </c>
      <c r="B8" s="6" t="n">
        <v>96</v>
      </c>
    </row>
    <row r="9" spans="1:4">
      <c r="A9" s="3" t="s">
        <v>789</v>
      </c>
    </row>
    <row r="10" spans="1:4">
      <c r="A10" s="4" t="s">
        <v>790</v>
      </c>
      <c r="B10" s="6" t="n">
        <v>155027</v>
      </c>
    </row>
    <row r="11" spans="1:4">
      <c r="A11" s="4" t="s">
        <v>791</v>
      </c>
      <c r="B11" s="6" t="n">
        <v>4183</v>
      </c>
    </row>
    <row r="12" spans="1:4">
      <c r="A12" s="3" t="s">
        <v>792</v>
      </c>
    </row>
    <row r="13" spans="1:4">
      <c r="A13" s="4" t="s">
        <v>793</v>
      </c>
      <c r="B13" s="6" t="n">
        <v>0</v>
      </c>
      <c r="C13" s="6" t="n">
        <v>0</v>
      </c>
      <c r="D13" s="6" t="n">
        <v>2939</v>
      </c>
    </row>
    <row r="14" spans="1:4">
      <c r="A14" s="4" t="s">
        <v>794</v>
      </c>
      <c r="B14" s="6" t="n">
        <v>0</v>
      </c>
      <c r="C14" s="6" t="n">
        <v>37015</v>
      </c>
      <c r="D14" s="6" t="n">
        <v>0</v>
      </c>
    </row>
    <row r="15" spans="1:4">
      <c r="A15" s="4" t="s">
        <v>795</v>
      </c>
      <c r="B15" s="6" t="n">
        <v>0</v>
      </c>
      <c r="C15" s="6" t="n">
        <v>0</v>
      </c>
      <c r="D15" s="6" t="n">
        <v>3300</v>
      </c>
    </row>
    <row r="16" spans="1:4">
      <c r="A16" s="4" t="s">
        <v>796</v>
      </c>
      <c r="B16" s="6" t="n">
        <v>7929</v>
      </c>
      <c r="C16" s="6" t="n">
        <v>1414</v>
      </c>
      <c r="D16" s="6" t="n">
        <v>4445</v>
      </c>
    </row>
    <row r="17" spans="1:4">
      <c r="A17" s="4" t="s">
        <v>797</v>
      </c>
      <c r="B17" s="5" t="n">
        <v>4000</v>
      </c>
      <c r="C17" s="5" t="n">
        <v>0</v>
      </c>
      <c r="D1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8</v>
      </c>
      <c r="B1" s="2" t="s">
        <v>1</v>
      </c>
    </row>
    <row r="2" spans="1:4">
      <c r="B2" s="2" t="s">
        <v>2</v>
      </c>
      <c r="C2" s="2" t="s">
        <v>65</v>
      </c>
      <c r="D2" s="2" t="s">
        <v>112</v>
      </c>
    </row>
    <row r="3" spans="1:4">
      <c r="A3" s="3" t="s">
        <v>237</v>
      </c>
    </row>
    <row r="4" spans="1:4">
      <c r="A4" s="4" t="s">
        <v>799</v>
      </c>
      <c r="B4" s="4" t="s">
        <v>800</v>
      </c>
    </row>
    <row r="5" spans="1:4">
      <c r="A5" s="4" t="s">
        <v>801</v>
      </c>
      <c r="B5" s="4" t="s">
        <v>802</v>
      </c>
    </row>
    <row r="6" spans="1:4">
      <c r="A6" s="4" t="s">
        <v>803</v>
      </c>
      <c r="B6" s="5" t="n">
        <v>2500</v>
      </c>
    </row>
    <row r="7" spans="1:4">
      <c r="A7" s="4" t="s">
        <v>804</v>
      </c>
      <c r="B7" s="4" t="s">
        <v>421</v>
      </c>
    </row>
    <row r="8" spans="1:4">
      <c r="A8" s="4" t="s">
        <v>805</v>
      </c>
      <c r="B8" s="4" t="s">
        <v>501</v>
      </c>
    </row>
    <row r="9" spans="1:4">
      <c r="A9" s="4" t="s">
        <v>430</v>
      </c>
      <c r="B9" s="5" t="n">
        <v>1268000</v>
      </c>
      <c r="C9" s="5" t="n">
        <v>1097000</v>
      </c>
      <c r="D9" s="5" t="n">
        <v>117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06</v>
      </c>
      <c r="B1" s="2" t="s">
        <v>1</v>
      </c>
    </row>
    <row r="2" spans="1:4">
      <c r="B2" s="2" t="s">
        <v>807</v>
      </c>
      <c r="C2" s="2" t="s">
        <v>414</v>
      </c>
      <c r="D2" s="2" t="s">
        <v>415</v>
      </c>
    </row>
    <row r="3" spans="1:4">
      <c r="A3" s="3" t="s">
        <v>808</v>
      </c>
    </row>
    <row r="4" spans="1:4">
      <c r="A4" s="4" t="s">
        <v>809</v>
      </c>
      <c r="B4" s="5" t="n">
        <v>433</v>
      </c>
      <c r="D4" s="5" t="n">
        <v>533</v>
      </c>
    </row>
    <row r="5" spans="1:4">
      <c r="A5" s="4" t="s">
        <v>810</v>
      </c>
    </row>
    <row r="6" spans="1:4">
      <c r="A6" s="3" t="s">
        <v>808</v>
      </c>
    </row>
    <row r="7" spans="1:4">
      <c r="A7" s="4" t="s">
        <v>809</v>
      </c>
      <c r="C7" s="5" t="n">
        <v>73</v>
      </c>
      <c r="D7" s="6" t="n">
        <v>219</v>
      </c>
    </row>
    <row r="8" spans="1:4">
      <c r="A8" s="4" t="s">
        <v>811</v>
      </c>
      <c r="B8" s="4" t="s">
        <v>812</v>
      </c>
    </row>
    <row r="9" spans="1:4">
      <c r="A9" s="4" t="s">
        <v>813</v>
      </c>
    </row>
    <row r="10" spans="1:4">
      <c r="A10" s="3" t="s">
        <v>808</v>
      </c>
    </row>
    <row r="11" spans="1:4">
      <c r="A11" s="4" t="s">
        <v>814</v>
      </c>
      <c r="C11" s="6" t="n">
        <v>474</v>
      </c>
      <c r="D11" s="6" t="n">
        <v>1713</v>
      </c>
    </row>
    <row r="12" spans="1:4">
      <c r="A12" s="4" t="s">
        <v>815</v>
      </c>
    </row>
    <row r="13" spans="1:4">
      <c r="A13" s="3" t="s">
        <v>808</v>
      </c>
    </row>
    <row r="14" spans="1:4">
      <c r="A14" s="4" t="s">
        <v>814</v>
      </c>
      <c r="C14" s="6" t="n">
        <v>662</v>
      </c>
      <c r="D14" s="6" t="n">
        <v>701</v>
      </c>
    </row>
    <row r="15" spans="1:4">
      <c r="A15" s="4" t="s">
        <v>816</v>
      </c>
    </row>
    <row r="16" spans="1:4">
      <c r="A16" s="3" t="s">
        <v>808</v>
      </c>
    </row>
    <row r="17" spans="1:4">
      <c r="A17" s="4" t="s">
        <v>817</v>
      </c>
      <c r="B17" s="6" t="n">
        <v>2</v>
      </c>
    </row>
    <row r="18" spans="1:4">
      <c r="A18" s="4" t="s">
        <v>818</v>
      </c>
    </row>
    <row r="19" spans="1:4">
      <c r="A19" s="3" t="s">
        <v>808</v>
      </c>
    </row>
    <row r="20" spans="1:4">
      <c r="A20" s="4" t="s">
        <v>811</v>
      </c>
      <c r="B20" s="4" t="s">
        <v>800</v>
      </c>
    </row>
    <row r="21" spans="1:4">
      <c r="A21" s="4" t="s">
        <v>819</v>
      </c>
    </row>
    <row r="22" spans="1:4">
      <c r="A22" s="3" t="s">
        <v>808</v>
      </c>
    </row>
    <row r="23" spans="1:4">
      <c r="A23" s="4" t="s">
        <v>809</v>
      </c>
      <c r="C23" s="5" t="n">
        <v>78</v>
      </c>
      <c r="D23" s="5" t="n">
        <v>2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0</v>
      </c>
      <c r="B1" s="2" t="s">
        <v>2</v>
      </c>
      <c r="C1" s="2" t="s">
        <v>65</v>
      </c>
    </row>
    <row r="2" spans="1:3">
      <c r="A2" s="3" t="s">
        <v>821</v>
      </c>
    </row>
    <row r="3" spans="1:3">
      <c r="A3" s="4" t="s">
        <v>822</v>
      </c>
      <c r="B3" s="5" t="n">
        <v>1220</v>
      </c>
      <c r="C3" s="5" t="n">
        <v>946</v>
      </c>
    </row>
    <row r="4" spans="1:3">
      <c r="A4" s="4" t="s">
        <v>823</v>
      </c>
      <c r="B4" s="4" t="s">
        <v>824</v>
      </c>
    </row>
    <row r="5" spans="1:3">
      <c r="A5" s="4" t="s">
        <v>825</v>
      </c>
    </row>
    <row r="6" spans="1:3">
      <c r="A6" s="3" t="s">
        <v>821</v>
      </c>
    </row>
    <row r="7" spans="1:3">
      <c r="A7" s="4" t="s">
        <v>823</v>
      </c>
      <c r="B7" s="4" t="s">
        <v>407</v>
      </c>
    </row>
    <row r="8" spans="1:3">
      <c r="A8" s="4" t="s">
        <v>826</v>
      </c>
    </row>
    <row r="9" spans="1:3">
      <c r="A9" s="3" t="s">
        <v>821</v>
      </c>
    </row>
    <row r="10" spans="1:3">
      <c r="A10" s="4" t="s">
        <v>822</v>
      </c>
      <c r="B10" s="5" t="n">
        <v>2818</v>
      </c>
      <c r="C10" s="6" t="n">
        <v>1436</v>
      </c>
    </row>
    <row r="11" spans="1:3">
      <c r="A11" s="4" t="s">
        <v>432</v>
      </c>
    </row>
    <row r="12" spans="1:3">
      <c r="A12" s="3" t="s">
        <v>821</v>
      </c>
    </row>
    <row r="13" spans="1:3">
      <c r="A13" s="4" t="s">
        <v>822</v>
      </c>
      <c r="B13" s="5" t="n">
        <v>7082</v>
      </c>
      <c r="C13" s="5" t="n">
        <v>88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5</v>
      </c>
      <c r="D2" s="2" t="s">
        <v>112</v>
      </c>
    </row>
    <row r="3" spans="1:4">
      <c r="A3" s="4" t="s">
        <v>828</v>
      </c>
    </row>
    <row r="4" spans="1:4">
      <c r="A4" s="3" t="s">
        <v>829</v>
      </c>
    </row>
    <row r="5" spans="1:4">
      <c r="A5" s="4" t="s">
        <v>830</v>
      </c>
      <c r="B5" s="5" t="n">
        <v>7460</v>
      </c>
      <c r="C5" s="5" t="n">
        <v>8026</v>
      </c>
      <c r="D5" s="5" t="n">
        <v>6848</v>
      </c>
    </row>
    <row r="6" spans="1:4">
      <c r="A6" s="4" t="s">
        <v>831</v>
      </c>
      <c r="B6" s="6" t="n">
        <v>4981</v>
      </c>
      <c r="C6" s="6" t="n">
        <v>3790</v>
      </c>
      <c r="D6" s="6" t="n">
        <v>4061</v>
      </c>
    </row>
    <row r="7" spans="1:4">
      <c r="A7" s="4" t="s">
        <v>832</v>
      </c>
      <c r="B7" s="6" t="n">
        <v>-3595</v>
      </c>
      <c r="C7" s="6" t="n">
        <v>-4356</v>
      </c>
      <c r="D7" s="6" t="n">
        <v>-2883</v>
      </c>
    </row>
    <row r="8" spans="1:4">
      <c r="A8" s="4" t="s">
        <v>833</v>
      </c>
      <c r="B8" s="6" t="n">
        <v>8846</v>
      </c>
      <c r="C8" s="6" t="n">
        <v>7460</v>
      </c>
      <c r="D8" s="6" t="n">
        <v>8026</v>
      </c>
    </row>
    <row r="9" spans="1:4">
      <c r="A9" s="4" t="s">
        <v>834</v>
      </c>
    </row>
    <row r="10" spans="1:4">
      <c r="A10" s="3" t="s">
        <v>829</v>
      </c>
    </row>
    <row r="11" spans="1:4">
      <c r="A11" s="4" t="s">
        <v>830</v>
      </c>
      <c r="B11" s="6" t="n">
        <v>812</v>
      </c>
      <c r="C11" s="6" t="n">
        <v>289</v>
      </c>
      <c r="D11" s="6" t="n">
        <v>0</v>
      </c>
    </row>
    <row r="12" spans="1:4">
      <c r="A12" s="4" t="s">
        <v>831</v>
      </c>
      <c r="B12" s="6" t="n">
        <v>95</v>
      </c>
      <c r="C12" s="6" t="n">
        <v>523</v>
      </c>
      <c r="D12" s="6" t="n">
        <v>289</v>
      </c>
    </row>
    <row r="13" spans="1:4">
      <c r="A13" s="4" t="s">
        <v>832</v>
      </c>
      <c r="B13" s="6" t="n">
        <v>0</v>
      </c>
      <c r="C13" s="6" t="n">
        <v>0</v>
      </c>
      <c r="D13" s="6" t="n">
        <v>0</v>
      </c>
    </row>
    <row r="14" spans="1:4">
      <c r="A14" s="4" t="s">
        <v>833</v>
      </c>
      <c r="B14" s="5" t="n">
        <v>907</v>
      </c>
      <c r="C14" s="5" t="n">
        <v>812</v>
      </c>
      <c r="D14" s="5" t="n">
        <v>2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371</v>
      </c>
      <c r="J1" s="2" t="s">
        <v>1</v>
      </c>
    </row>
    <row r="2" spans="1:12">
      <c r="B2" s="2" t="s">
        <v>2</v>
      </c>
      <c r="C2" s="2" t="s">
        <v>372</v>
      </c>
      <c r="D2" s="2" t="s">
        <v>4</v>
      </c>
      <c r="E2" s="2" t="s">
        <v>373</v>
      </c>
      <c r="F2" s="2" t="s">
        <v>65</v>
      </c>
      <c r="G2" s="2" t="s">
        <v>374</v>
      </c>
      <c r="H2" s="2" t="s">
        <v>375</v>
      </c>
      <c r="I2" s="2" t="s">
        <v>376</v>
      </c>
      <c r="J2" s="2" t="s">
        <v>2</v>
      </c>
      <c r="K2" s="2" t="s">
        <v>65</v>
      </c>
      <c r="L2" s="2" t="s">
        <v>112</v>
      </c>
    </row>
    <row r="3" spans="1:12">
      <c r="A3" s="3" t="s">
        <v>249</v>
      </c>
    </row>
    <row r="4" spans="1:12">
      <c r="A4" s="4" t="s">
        <v>114</v>
      </c>
      <c r="B4" s="5" t="n">
        <v>426507</v>
      </c>
      <c r="C4" s="5" t="n">
        <v>396880</v>
      </c>
      <c r="D4" s="5" t="n">
        <v>411420</v>
      </c>
      <c r="E4" s="5" t="n">
        <v>357027</v>
      </c>
      <c r="F4" s="5" t="n">
        <v>394056</v>
      </c>
      <c r="G4" s="5" t="n">
        <v>361496</v>
      </c>
      <c r="H4" s="5" t="n">
        <v>370442</v>
      </c>
      <c r="I4" s="5" t="n">
        <v>318615</v>
      </c>
      <c r="J4" s="5" t="n">
        <v>1591834</v>
      </c>
      <c r="K4" s="5" t="n">
        <v>1444609</v>
      </c>
      <c r="L4" s="5" t="n">
        <v>1301520</v>
      </c>
    </row>
    <row r="5" spans="1:12">
      <c r="A5" s="4" t="s">
        <v>116</v>
      </c>
      <c r="B5" s="6" t="n">
        <v>107696</v>
      </c>
      <c r="C5" s="6" t="n">
        <v>101993</v>
      </c>
      <c r="D5" s="6" t="n">
        <v>106475</v>
      </c>
      <c r="E5" s="6" t="n">
        <v>90189</v>
      </c>
      <c r="F5" s="6" t="n">
        <v>102292</v>
      </c>
      <c r="G5" s="6" t="n">
        <v>91993</v>
      </c>
      <c r="H5" s="6" t="n">
        <v>93240</v>
      </c>
      <c r="I5" s="6" t="n">
        <v>79522</v>
      </c>
      <c r="J5" s="6" t="n">
        <v>406353</v>
      </c>
      <c r="K5" s="6" t="n">
        <v>367047</v>
      </c>
      <c r="L5" s="6" t="n">
        <v>329378</v>
      </c>
    </row>
    <row r="6" spans="1:12">
      <c r="A6" s="4" t="s">
        <v>836</v>
      </c>
      <c r="B6" s="6" t="n">
        <v>18434</v>
      </c>
      <c r="C6" s="6" t="n">
        <v>10648</v>
      </c>
      <c r="D6" s="6" t="n">
        <v>15536</v>
      </c>
      <c r="E6" s="6" t="n">
        <v>6150</v>
      </c>
      <c r="F6" s="6" t="n">
        <v>17802</v>
      </c>
      <c r="G6" s="6" t="n">
        <v>10268</v>
      </c>
      <c r="H6" s="6" t="n">
        <v>14948</v>
      </c>
      <c r="I6" s="6" t="n">
        <v>5740</v>
      </c>
      <c r="J6" s="6" t="n">
        <v>50768</v>
      </c>
      <c r="K6" s="6" t="n">
        <v>48758</v>
      </c>
      <c r="L6" s="6" t="n">
        <v>41127</v>
      </c>
    </row>
    <row r="7" spans="1:12">
      <c r="A7" s="4" t="s">
        <v>121</v>
      </c>
      <c r="B7" s="6" t="n">
        <v>14046</v>
      </c>
      <c r="C7" s="6" t="n">
        <v>6107</v>
      </c>
      <c r="D7" s="6" t="n">
        <v>10685</v>
      </c>
      <c r="E7" s="6" t="n">
        <v>1565</v>
      </c>
      <c r="F7" s="6" t="n">
        <v>11954</v>
      </c>
      <c r="G7" s="6" t="n">
        <v>5592</v>
      </c>
      <c r="H7" s="6" t="n">
        <v>9537</v>
      </c>
      <c r="I7" s="6" t="n">
        <v>761</v>
      </c>
      <c r="J7" s="6" t="n">
        <v>32403</v>
      </c>
      <c r="K7" s="6" t="n">
        <v>27844</v>
      </c>
      <c r="L7" s="6" t="n">
        <v>18408</v>
      </c>
    </row>
    <row r="8" spans="1:12">
      <c r="A8" s="4" t="s">
        <v>123</v>
      </c>
      <c r="B8" s="5" t="n">
        <v>10888</v>
      </c>
      <c r="C8" s="5" t="n">
        <v>4425</v>
      </c>
      <c r="D8" s="5" t="n">
        <v>7746</v>
      </c>
      <c r="E8" s="5" t="n">
        <v>1134</v>
      </c>
      <c r="F8" s="5" t="n">
        <v>8882</v>
      </c>
      <c r="G8" s="5" t="n">
        <v>4157</v>
      </c>
      <c r="H8" s="5" t="n">
        <v>6819</v>
      </c>
      <c r="I8" s="5" t="n">
        <v>544</v>
      </c>
      <c r="J8" s="5" t="n">
        <v>24193</v>
      </c>
      <c r="K8" s="5" t="n">
        <v>20402</v>
      </c>
      <c r="L8" s="5" t="n">
        <v>14366</v>
      </c>
    </row>
    <row r="9" spans="1:12">
      <c r="A9" s="4" t="s">
        <v>837</v>
      </c>
      <c r="B9" s="7" t="n">
        <v>0.37</v>
      </c>
      <c r="C9" s="7" t="n">
        <v>0.15</v>
      </c>
      <c r="D9" s="7" t="n">
        <v>0.26</v>
      </c>
      <c r="E9" s="7" t="n">
        <v>0.04</v>
      </c>
      <c r="F9" s="7" t="n">
        <v>0.3</v>
      </c>
      <c r="G9" s="7" t="n">
        <v>0.14</v>
      </c>
      <c r="H9" s="7" t="n">
        <v>0.24</v>
      </c>
      <c r="I9" s="7" t="n">
        <v>0.02</v>
      </c>
      <c r="J9" s="7" t="n">
        <v>0.82</v>
      </c>
      <c r="K9" s="7" t="n">
        <v>0.71</v>
      </c>
      <c r="L9" s="7" t="n">
        <v>0.55</v>
      </c>
    </row>
    <row r="10" spans="1:12">
      <c r="A10" s="4" t="s">
        <v>838</v>
      </c>
      <c r="B10" s="7" t="n">
        <v>0.36</v>
      </c>
      <c r="C10" s="7" t="n">
        <v>0.15</v>
      </c>
      <c r="D10" s="7" t="n">
        <v>0.26</v>
      </c>
      <c r="E10" s="7" t="n">
        <v>0.04</v>
      </c>
      <c r="F10" s="7" t="n">
        <v>0.3</v>
      </c>
      <c r="G10" s="7" t="n">
        <v>0.14</v>
      </c>
      <c r="H10" s="7" t="n">
        <v>0.24</v>
      </c>
      <c r="I10" s="7" t="n">
        <v>0.02</v>
      </c>
      <c r="J10" s="7" t="n">
        <v>0.8100000000000001</v>
      </c>
      <c r="K10" s="7" t="n">
        <v>0.7</v>
      </c>
      <c r="L10" s="7" t="n">
        <v>0.5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9</v>
      </c>
      <c r="B1" s="2" t="s">
        <v>840</v>
      </c>
      <c r="C1" s="2" t="s">
        <v>841</v>
      </c>
    </row>
    <row r="2" spans="1:3">
      <c r="A2" s="4" t="s">
        <v>842</v>
      </c>
    </row>
    <row r="3" spans="1:3">
      <c r="A3" s="3" t="s">
        <v>843</v>
      </c>
    </row>
    <row r="4" spans="1:3">
      <c r="A4" s="4" t="s">
        <v>844</v>
      </c>
      <c r="B4" s="5" t="n">
        <v>17002</v>
      </c>
    </row>
    <row r="5" spans="1:3">
      <c r="A5" s="4" t="s">
        <v>845</v>
      </c>
      <c r="B5" s="5" t="n">
        <v>3000</v>
      </c>
    </row>
    <row r="6" spans="1:3">
      <c r="A6" s="4" t="s">
        <v>846</v>
      </c>
      <c r="C6" s="4" t="s">
        <v>564</v>
      </c>
    </row>
    <row r="7" spans="1:3">
      <c r="A7" s="4" t="s">
        <v>847</v>
      </c>
    </row>
    <row r="8" spans="1:3">
      <c r="A8" s="3" t="s">
        <v>843</v>
      </c>
    </row>
    <row r="9" spans="1:3">
      <c r="A9" s="4" t="s">
        <v>844</v>
      </c>
      <c r="C9" s="5" t="n">
        <v>46450</v>
      </c>
    </row>
    <row r="10" spans="1:3">
      <c r="A10" s="4" t="s">
        <v>845</v>
      </c>
      <c r="C10" s="5" t="n">
        <v>4000</v>
      </c>
    </row>
    <row r="11" spans="1:3">
      <c r="A11" s="4" t="s">
        <v>846</v>
      </c>
      <c r="C11" s="4" t="s">
        <v>5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48</v>
      </c>
      <c r="B1" s="1" t="s">
        <v>849</v>
      </c>
      <c r="C1" s="2" t="s">
        <v>850</v>
      </c>
    </row>
    <row r="2" spans="1:3">
      <c r="A2" s="4" t="s">
        <v>851</v>
      </c>
    </row>
    <row r="3" spans="1:3">
      <c r="A3" s="4" t="s">
        <v>852</v>
      </c>
      <c r="B3" s="4" t="s">
        <v>853</v>
      </c>
      <c r="C3" s="5" t="n">
        <v>-202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49:32Z</dcterms:created>
  <dcterms:modified xmlns:dcterms="http://purl.org/dc/terms/" xmlns:xsi="http://www.w3.org/2001/XMLSchema-instance" xsi:type="dcterms:W3CDTF">2020-02-24T16:49:32Z</dcterms:modified>
</cp:coreProperties>
</file>